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GOODWILL AND INTANGIBLE ASSET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REVENUE RECOGNITION (Tables)"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GOODWILL AND INTANGIBLE ASSETS " sheetId="26" state="visible" r:id="rId26"/>
    <sheet xmlns:r="http://schemas.openxmlformats.org/officeDocument/2006/relationships" name="STOCKHOLDERS_ EQUITY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NATURE OF OPERATIONS AND SUMM_7"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REVENUE RECOGNITION - Revenue f" sheetId="36" state="visible" r:id="rId36"/>
    <sheet xmlns:r="http://schemas.openxmlformats.org/officeDocument/2006/relationships" name="REVENUE RECOGNITION - Contract " sheetId="37" state="visible" r:id="rId37"/>
    <sheet xmlns:r="http://schemas.openxmlformats.org/officeDocument/2006/relationships" name="REVENUE RECOGNITION - Remaining" sheetId="38" state="visible" r:id="rId38"/>
    <sheet xmlns:r="http://schemas.openxmlformats.org/officeDocument/2006/relationships" name="INVESTMENTS - Investments by Ty" sheetId="39" state="visible" r:id="rId39"/>
    <sheet xmlns:r="http://schemas.openxmlformats.org/officeDocument/2006/relationships" name="INVESTMENTS - Narrative (Detail" sheetId="40" state="visible" r:id="rId40"/>
    <sheet xmlns:r="http://schemas.openxmlformats.org/officeDocument/2006/relationships" name="FAIR VALUE MEASUREMENT - Fair V"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STOCKHOLDERS_ EQUITY - Stock-ba" sheetId="46" state="visible" r:id="rId46"/>
    <sheet xmlns:r="http://schemas.openxmlformats.org/officeDocument/2006/relationships" name="STOCKHOLDERS_ EQUITY - Narrativ" sheetId="47" state="visible" r:id="rId47"/>
    <sheet xmlns:r="http://schemas.openxmlformats.org/officeDocument/2006/relationships" name="STOCKHOLDERS_ EQUITY - Stock Op" sheetId="48" state="visible" r:id="rId48"/>
    <sheet xmlns:r="http://schemas.openxmlformats.org/officeDocument/2006/relationships" name="STOCKHOLDERS_ EQUITY - RSU Acti" sheetId="49" state="visible" r:id="rId49"/>
    <sheet xmlns:r="http://schemas.openxmlformats.org/officeDocument/2006/relationships" name="STOCKHOLDERS_ EQUITY - Performa" sheetId="50" state="visible" r:id="rId50"/>
    <sheet xmlns:r="http://schemas.openxmlformats.org/officeDocument/2006/relationships" name="INCOME TAXES (Details)" sheetId="51" state="visible" r:id="rId51"/>
    <sheet xmlns:r="http://schemas.openxmlformats.org/officeDocument/2006/relationships" name="DEBT - Carrying Value of 2026 N" sheetId="52" state="visible" r:id="rId52"/>
    <sheet xmlns:r="http://schemas.openxmlformats.org/officeDocument/2006/relationships" name="DEBT - Narrative (Details)" sheetId="53" state="visible" r:id="rId53"/>
    <sheet xmlns:r="http://schemas.openxmlformats.org/officeDocument/2006/relationships" name="DEBT - Interest Costs Recognize" sheetId="54" state="visible" r:id="rId54"/>
    <sheet xmlns:r="http://schemas.openxmlformats.org/officeDocument/2006/relationships" name="COMMITMENTS AND CONTINGENCIES (" sheetId="55" state="visible" r:id="rId55"/>
    <sheet xmlns:r="http://schemas.openxmlformats.org/officeDocument/2006/relationships" name="LEASES - Narrative (Details)" sheetId="56" state="visible" r:id="rId56"/>
    <sheet xmlns:r="http://schemas.openxmlformats.org/officeDocument/2006/relationships" name="LEASES - Maturities of Operatin"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31</t>
        </is>
      </c>
      <c r="C8" s="4" t="inlineStr">
        <is>
          <t xml:space="preserve"> </t>
        </is>
      </c>
    </row>
    <row r="9">
      <c r="A9" s="4" t="inlineStr">
        <is>
          <t>Entity Registrant Name</t>
        </is>
      </c>
      <c r="B9" s="4" t="inlineStr">
        <is>
          <t>MITEK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18827</t>
        </is>
      </c>
      <c r="C11" s="4" t="inlineStr">
        <is>
          <t xml:space="preserve"> </t>
        </is>
      </c>
    </row>
    <row r="12">
      <c r="A12" s="4" t="inlineStr">
        <is>
          <t>Entity Address, Address Line One</t>
        </is>
      </c>
      <c r="B12" s="4" t="inlineStr">
        <is>
          <t>770 First Avenue, Suite 425</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269-6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I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56420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0786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3. INVESTMENTS The following tables summarize investments by type of security as of March 31, 2025 and September 30, 2024 (amounts in thousands): March 31, 2025: Cost Gross Unrealized Gains Gross Unrealized Losses Fair Market Value Available-for-sale securities: U.S. Government and agency securities, short-term $ 978 $ 1 $ — $ 979 Commercial paper, short-term 10,129 2 (1) 10,130 Corporate debt securities, short-term 20,339 29 (5) 20,363 U.S. Government and agency securities, long-term 1,500 — (1) 1,499 Corporate debt securities, long-term 14,694 33 (15) 14,712 Total $ 47,640 $ 65 $ (22) $ 47,683 September 30, 2024: Cost Gross Unrealized Gains Gross Unrealized Losses Fair Market Value Available-for-sale securities: U.S. Treasury, short-term $ 3,841 $ 1 $ (6) $ 3,836 Commercial paper, short-term 15,964 20 — 15,984 Corporate debt securities, short-term 17,008 56 — 17,064 Corporate debt securities, long-term 11,328 84 (2) 11,410 Total $ 48,141 $ 161 $ (8) $ 48,294 All of the Company’s investments are designated as available-for-sale debt securities. As of March 31, 2025 and September 30, 2024, the Company’s short-term investments have maturity dates of less than one year from the balance sheet date and the Company’s long-term investments have maturity dates of greater than one year from the balance sheet date. The contractual maturities of the available-for-sale securities held at March 31, 2025 are as follows: $31.5 million within one year and $16.2 million beyond one year to five years. As of September 30, 2024, the contractual maturities of the available-for-sale securities were $36.9 million within one year and $11.4 million beyond one year to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4. FAIR VALUE MEASUREMENT The Company uses a three-tier fair value hierarchy, which prioritizes the inputs used in the valuation methodologies in measuring fair value: • Level 1: Valuation is based on quoted prices (unadjusted) in active markets for identical assets or liabilities. •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Valuation is based on significant unobservable inputs which are supported by little or no market activity. The following tables represent the fair value hierarchy of the Company’s investments as of March 31, 2025 and September 30, 2024, respectively (amounts in thousands) : March 31, 2025: Balance Quoted Prices in Active Markets (Level 1) Significant Other Observable Inputs (Level 2) Significant Unobservable Inputs (Level 3) Assets: Short-term investments: Commercial paper $ 10,130 $ — $ 10,130 $ — U.S. Government and agency securities, short-term 979 — 979 — Corporate debt securities 20,363 — 20,363 — Total short-term investments at fair value 31,472 — 31,472 — Long-term investments: U.S. Government and agency securities 1,499 — 1,499 — Corporate debt securities 14,712 — 14,712 — Total long-term investments at fair value 16,211 — 16,211 — Total assets at fair value $ 47,683 $ — $ 47,683 $ — September 30, 2024: Balance Quoted Prices in Active Markets (Level 1) Significant Other Observable Inputs (Level 2) Significant Unobservable Inputs (Level 3) Assets: Short-term investments: U.S. Treasury $ 3,836 $ — $ 3,836 $ — Commercial paper 15,984 — 15,984 — Corporate debt securities 17,064 — 17,064 — Total short-term investments at fair value 36,884 — 36,884 — Long-term investments: Corporate debt securities 11,410 — 11,410 — Total long-term investments at fair value 11,410 — 11,410 — Total assets at fair value $ 48,294 $ — $ 48,29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The Company had a goodwill balance of $128.1 million at March 31, 2025, representing the excess of costs over fair value of assets of businesses acquired. The following table summarizes changes in the balance of goodwill during the six months ended March 31, 2025 (amounts shown in thousands) : Balance at September 30, 2024 $ 131,574 Foreign currency effect on goodwill (3,523) Balance at March 31, 2025 $ 128,051 There was no impairment loss recognized related to goodwill in the six months ended March 31, 2025 or 2024. Intangible Assets Intangible assets include the value assigned to purchased completed technology, customer relationships, trade names and covenants not to compete. The estimated useful lives for all of these intangible assets range from three (amounts in thousands, except for years): March 31, 2025: Weighted Average Amortization Period (in years) Cost Accumulated Amortization Net Completed technologies 7.0 $ 86,129 $ 45,375 $ 40,754 Customer relationships 5.0 4,894 2,955 1,939 Trade names 5.0 6,341 3,890 2,451 Covenants not to compete 3.0 587 587 — Total intangible assets $ 97,951 $ 52,807 $ 45,144 September 30, 2024: Weighted Average Amortization Period (in years) Cost Accumulated Amortization Net Completed technologies 7.0 $ 88,435 $ 40,104 $ 48,331 Customer relationships 5.0 5,000 2,483 2,517 Trade names 5.0 6,470 3,278 3,192 Covenants not to compete 3.0 600 503 97 Total intangible assets $ 100,505 $ 46,368 $ 54,137 Amortization expense related to acquired intangible assets was $3.6 million and $3.8 million during the three months ended March 31, 2025 and 2024, respectively, and $7.3 million and $7.7 million during the six months ended March 31, 2025 and 2024, respectively. Amortization expense related to acquired intangible assets is recorded within amortization and acquisition-related costs on the condensed consolidated statements of operations and comprehensive income (loss). There were no impairment losses recognized related to intangible assets in the three or six months ended March 31, 2025 or 2024. The estimated future amortization expense related to intangible assets is expected to be as follows (amounts in thousands): Fiscal Period: Estimated Future Amortization Expense Remainder of 2025 $ 6,668 2026 12,811 2027 11,635 2028 9,900 2029 4,130 Thereafter — Total $ 45,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5</t>
        </is>
      </c>
    </row>
    <row r="3">
      <c r="A3" s="3" t="inlineStr">
        <is>
          <t>Equity [Abstract]</t>
        </is>
      </c>
      <c r="B3" s="4" t="inlineStr">
        <is>
          <t xml:space="preserve"> </t>
        </is>
      </c>
    </row>
    <row r="4">
      <c r="A4" s="4" t="inlineStr">
        <is>
          <t>STOCKHOLDERS’ EQUITY</t>
        </is>
      </c>
      <c r="B4" s="4" t="inlineStr">
        <is>
          <t>6. STOCKHOLDERS’ EQUITY Stock-Based Compensation Expense The following table summarizes stock-based compensation expense related to restricted stock units (“RSUs”), stock options, and Employee Stock Purchase Plan (“ESPP”) shares, which was allocated as follows (amounts in thousands) : Three Months Ended March 31, Six Months Ended March 31, 2025 2024 2025 2024 Cost of revenue $ 162 $ 124 $ 323 $ 253 Selling and marketing 1,035 940 2,009 1,761 Research and development 1,338 1,366 2,462 2,407 General and administrative 1,817 1,458 4,023 2,897 Stock-based compensation expense $ 4,352 $ 3,888 $ 8,817 $ 7,318 As of March 31, 2025, the Company had $36.2 million of unrecognized compensation expense expected to be recognized over a weighted-average period of approximately 2.6 years. 2020 Incentive Plan In January 2020, the Company’s Board of Directors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9,608,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March 31, 2025, (i) 2,730,966 RSUs and 970,544 performance-based restricted stock unit awards (“Performance RSUs”) were outstanding under the A&amp;R 2020 Plan (as defined below), (ii) 3,316,738 shares of Common Stock were reserved for future grants under the A&amp;R 2020 Plan, and (iii) stock options to purchase an aggregate of 87,204 shares of Common Stock and no RSUs were outstanding under the Prior Plans. On October 2, 2023, the Company held an annual meeting of its stockholders (the “Annual Meeting”). At the Annual Meeting, the Company’s stockholders approved an amendment and restatement of the 2020 Plan to increase the number of shares authorized for issuance thereunder by 5,108,000 shares (the 2020 Plan as so amended and restated, the “A&amp;R 2020 Plan”). The A&amp;R 2020 Plan had been previously approved, subject to stockholder approval, by the Company’s Board of Directors (the “Board”), upon recommendation of the Compensation Committee of the Board, on August 9, 2023. A summary of the A&amp;R 2020 Plan was included in the Company’s definitive proxy statement for the Annual Meeting filed with the U.S. Securities and Exchange Commission on August 22, 2023, as supplemented and amended on September 19, 2023. Employee Stock Purchase Plan In January 2018, the Board adopted the ESPP. On March 7, 2018, the Company’s stockholders approved the ESPP. The total number of shares of Common Stock reserved for issuance thereunder is 1,000,000 shares. As of March 31, 2025, (i) 912,796 shares have been issued to participants pursuant to the ESPP and (ii) 87,204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certain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Stock-based compensation expense related to the ESPP was immaterial in each of the three months ended March 31, 2025 and 2024. The Company recognized $0.3 million in stock-based compensation expense related to the ESPP in the six months ended March 31, 2025 and expense was immaterial in the six months ended March 31, 2024. Director Restricted Stock Unit Plan In January 2011, the Board adopted the Mitek Systems, Inc. Director Restricted Stock Unit Plan, as amended and restated (the “Director Plan”). On March 10, 2017, the Company’s stockholders approved an amendment to the Director Plan to increase the number of shares of Common Stock available for future grants. The total number of shares of Common Stock reserved for issuance thereunder is 1,500,000 shares. The Director Plan expired on December 31, 2022. As of March 31, 2025, (i) 84,527 RSUs were outstanding under the Director Plan and (ii) no shares of Common Stock were reserved for future grants under the Director Plan. Inducement Grants As of March 31, 2025, (i) 202,165 RSUs, (ii) 825,508 Performance RSUs, and (iii) stock options to purchase an aggregate of 217,179 shares of Common Stock were outstanding related to equity granted pursuant to inducement grants. Stock Options The following table summarizes stock option activity under the Company’s equity plans during the six months ended March 31, 2025: Number of Shares Weighted-Average Exercise Price Weighted-Average Remaining Contractual Term ( in years ) Aggregate Intrinsic Value ( in thousands ) Outstanding at September 30, 2024 461,710 $ 8.00 2.7 $ 1,183 Granted — — Exercised (115,827) 4.54 537 Canceled — — Outstanding at March 31, 2025 345,883 9.16 2.7 485 Vested and Expected to Vest at March 31, 2025 345,883 9.16 2.7 485 Exercisable at March 31, 2025 345,883 9.16 2.7 485 Stock-based compensation expense related to outstanding stock options was immaterial during each of the three and six months ended March 31, 2025 and 2024. As of March 31, 2025, the Company had no unrecognized compensation expense related to outstanding stock options. Aggregate intrinsic value represents the value of the Company’s closing stock price on the last trading day of the fiscal period in excess of the weighted-average exercise price, multiplied by the number of options outstanding and exercisable. There were no options granted during either of the six months ended March 31, 2025 or 2024. Restricted Stock Units The following table summarizes RSU activity under the Company’s equity plans during the six months ended March 31, 2025: Number of Shares Weighted-Average Fair Market Value Per Share Outstanding at September 30, 2024 2,453,630 $ 11.25 Granted 1,354,743 9.01 Settled (703,540) 11.44 Canceled (98,579) 11.49 Outstanding at March 31, 2025 3,006,254 10.19 The cost of RSUs is determined using the fair value of Common Stock on the award date, and the compensation expense is recognized ratably over the vesting period. The Company recognized $2.8 million and $2.6 million in stock-based compensation expense related to outstanding RSUs during the three months ended March 31, 2025 and 2024, respectively. The Company recognized $5.6 million and $4.9 million in stock-based compensation expense related to outstanding RSUs during the six months ended March 31, 2025 and 2024, respectively. As of March 31, 2025, the Company had $23.2 million of unrecognized compensation expense related to outstanding RSUs expected to be recognized over a weighted-average period of approximately 2.8 years. Performance Restricted Stock Units The following table summarizes Performance RSU activity under the Company’s equity plans during the six months ended March 31, 2025: Number of Shares Weighted-Average Fair Market Value Per Share Outstanding at September 30, 2024 699,458 $ 12.82 Granted 1,175,404 8.70 Settled — — Canceled (78,810) 16.95 Outstanding at March 31, 2025 1,796,052 9.75 The cost of Performance RSUs is determined using a Monte Carlo simulation to estimate the fair value on the grant date, and the compensation expense is recognized ratably over the vesting period. The Company recognized $1.5 million and $1.3 million in stock-based compensation expense related to outstanding Performance RSUs during the three months ended March 31, 2025 and 2024, respectively. The Company recognized $2.9 million and $2.3 million in stock-based compensation expense related to outstanding Performance RSUs during the six months ended March 31, 2025 and 2024, respectively. As of March 31, 2025, the Company had $12.8 million of unrecognized compensation expense related to outstanding Performance RSUs expected to be recognized over a weighted-average period of approximately 2.2 years. On October 1, 2024, the Company announced that Edward H. West was appointed as the Company’s Chief Executive Officer. As a material inducement to Mr. West’s employment, he was granted inducement awards consisting of $6.4 million of Performance RSUs and $1.6 million in RSUs. The awards consist of (i) 562,283 Performance-Based RSUs that vest, if at all, upon the achievement of target-level stock price performance goals of the Company compared to the Russell 2000 (with an additional 185,553 Performance-Based RSUs eligible to vest upon the achievement of above-target level performance), (ii) 173,010 Performance-Based RSUs that vest, if at all, upon the achievement of target-level stock price performance goals of the Company as set forth in the grant agreement (with an additional 57,093 Performance-Based RSUs eligible to vest upon the achievement of above-target level performance) and (iii) 187,427 RSUs that vest in four equal annual installments from the start date. Performance Options On November 6, 2018, as an inducement grant pursuant to Nasdaq Listing Rule 5635(c)(4), the Company’s then-current Chief Executive Officer was granted performance options (the “Performance Options”) to purchase up to 800,000 shares of Common Stock at an exercise price of $9.50 per share, the closing market price for a share of Common Stock on the date of the grant. In November 2021, the time vesting condition was met and during the fiscal year ended September 30, 2023, the performance conditions were achieved and the performance options vested in full. The Company did not recognize any stock-based compensation expense related to outstanding Performance Options during each of the three and six months ended March 31, 2025 and 2024 as the Performance Options are vested in full. As of March 31, 2025, there were 717,363 Performance Options outstanding. Share Repurchase Program On May 13, 2024, the Board authorized and approved a share repurchase program for up to $50.0 million of the currently outstanding shares of our Common Stock. The share repurchase program was effective as of May 16, 2024 and will expire on May 16, 2026. The timing, price and actual number of shares of Common Stock repurchased will depend on a variety of factors including price, market conditions and corporate and regulatory requirements. The repurchases may be made from time (i) through open market purchases, block trades, privately negotiated transactions, one or more trading plans adopted in accordance with Rule 10b5-1 of the Securities Exchange Act of 1934, as amended (the “Exchange Act”) or any combination of the foregoing, in each case in accordance with applicable laws, rules and regulations or (ii) in such other manner as will comply with the provisions of the Exchange Act. The share repurchase program does not require the Company to repurchase shares of its Common Stock and it may be discontinued, suspended or amended at any time. The Company made no purchases during the three months ended March 31, 2025. The change in accumulated deficit during the three months ended March 31, 2025 is due to a change in the estimate associated with excise tax accruals related to share repurchases made during fiscal 2025. The Company made purchases of $3.3 million, or 363,378 shares, during the six months ended March 31, 2025 at an average price of $8.99 per share and subsequently retired th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e Company’s tax provision for interim periods is determined using an estimate of the annual effective tax rate, adjusted for discrete items arising in that quarter. In each quarter, management updates the estimate of the annual effective tax rate, and any changes are recorded in a cumulative adjustment in that quarter. The quarterly tax provision and quarterly estimate of the annual effective tax rate are subject to significant volatility due to several factors, including management’s ability to accurately predict the portion of income (loss) before income taxes in multiple jurisdictions, the tax effects of our stock-based compensation awards, and the effects of acquisitions and the integration of those acquisitions. For the three and six months ended March 31, 2025, the Company recorded an income tax provision of $0.9 million and $0.6 million, respectively, which yielded an effective tax rate of 9% and 12% respectively. For the three and six months ended March 31, 2024, the Company recorded an income tax benefit of $0.7 million and $2.4 million, respectively, which yielded an effective tax rate of 168% and 31%, respectively. The difference between the U.S. federal statutory tax rate and the Company’s effective tax rate for the three and six months ended March 31, 2025 was primarily due to a mix of worldwide income, the impact of non-deductible executive compensation, release of valuation allowances relating to one of the Company's operations in a foreign jurisdiction, as well as the impact of stock-based compensation, and federal, state and foreign research and development credits on the tax provision. The difference between the U.S. federal statutory tax rate and the Company’s effective tax rate for the three and six months ended March 31, 2024 was primarily due to a mix of worldwide income, the impact of non-deductible executive compensation as well as the impact of state taxes, and federal, state and foreign research and development credits on the tax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8. DEBT Convertible Senior Notes The carrying values of the 0.75% convertible notes due 2026 issued by the Company in an initial aggregate principal amount of $155.3 million (the “2026 Notes”) are as follows ( amounts in thousands ): 2026 Notes: March 31, 2025 September 30, 2024 Principal amount $ 155,250 $ 155,250 Less: unamortized discount and issuance costs, net of amortization (7,425) (11,649) Carrying amount $ 147,825 $ 143,601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3 million aggregate principal amount of the 2026 Notes (the “Additional Notes”), which was exercised in full. The 2026 Notes were purchased in a transaction that was completed on February 5, 2021. As of January 13, 2024 (“Date of Noncompliance”), the Company was not in compliance with certain of the covenants in the Indenture as a result of the Company not timely filing its Annual Report on Form 10-K for the fiscal year ended September 30, 2023 (“2023 Annual Report”) with the SEC. As a result of not being in compliance, the 2026 Notes began to accrue additional special interest of 0.25% of the outstanding principal of the 2026 Notes for the 90 days after the Date of Noncompliance and 0.50% of the outstanding principal of the 2026 Notes for the 91st through 180th day after the Date of Noncompliance. The Company subsequently did not timely file its Form 10-Q for the quarter ended December 31, 2023 (the “Q1 Form 10-Q”) with the SEC. The Company filed its 2023 Annual Report with the SEC on March 19, 2024 and its Q1 Form 10-Q with the SEC on April 15, 2024. As of March 31, 2025, the Company was in compliance with the covenants in the Indenture. The 2026 Notes will mature on February 1, 2026, unless earlier redeemed, repurchased or converted. The 2026 Notes bear interest from February 5, 2021 at a rate of 0.75%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i) receives stockholder approval to increase the number of authorized shares of the Common Stock and (ii)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s defined below), after such cost is partially offset by the proceeds from the Warrant Transactions described below. The Initial Purchasers exercised their option to purchase Additional Notes in full and the Company used a portion of the net proceeds from the sale of such Additional Notes to enter into additional Notes Hedges, after such cost is partially offset by the proceeds from the additional Warrant Transactions, with the Option Counterparties (as defined below). As of March 31, 2025, the number of authorized and unissued shares of Common Stock that are not reserved for other purposes is sufficient to settle the 2026 Notes into equity. Accordingly, the Company has the option to settle conversions of notes through payment or delivery, as the case may be, of cash, shares of Common Stock or a combination of cash and shares of Common Stock, at the Company’s election. In accounting for the issuance of the 2026 Notes,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were first allocated to the embedded derivative liability and the remaining proceeds we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embedded conversion derivative to additional paid-in capital. As of March 31, 2025, the embedded conversion derivative is included in additional paid-in capital in the condensed consolidated balance sheets and will not be remeasured provided the requirements to qualify for the scope exception in Accounting Standards Codification (“ASC”) 815-10-15-74(a) continue to be met. Debt issuance costs for the issuance of the 2026 Notes were approximately $5.5 million, consisting of initial purchasers' discount and other issuance costs. In accounting for the transaction costs, the Company allocated the total amount incurred to the 2026 Notes. Transaction costs were recorded as debt issuance cost (presented as contra debt in the condensed consolidated balance sheet) and are being amortized using the effective interest method to interest expense over the term of the 2026 Notes. The following table presents the total amount of interest cost recognized relating to the 2026 Notes ( amounts in thousands ): Three Months Ended March 31, Six Months Ended March 31, 2025 2024 2025 2024 Contractual interest expense $ 288 $ 298 $ 581 $ 591 Amortization of debt discount and issuance costs 2,119 2,005 4,224 3,975 Total interest expense recognized $ 2,407 $ 2,303 $ 4,805 $ 4,566 The derived effective interest rate on the 2026 Notes host contract was determined to be 6.71%, which remains unchanged from the date of issuance. The remaining unamortized debt discount was $7.4 million as of March 31, 2025, and will be amortized over approximately 0.8 years. The fair value, based on a quoted market price (Level 2), of the 2026 Notes at March 31, 2025 was approximately $150.2 million. Convertible Senior Notes Hedge and Warrants In connection with the pricing of the 2026 Notes, the Company entered into transactions for convertible notes hedge (the “Notes Hedge” 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The Company was initially required to settle the Notes Hedge in cash, as they did not qualify for the scope exception for contracts involving an issuer’s own equity in ASC 815 and were accounted for as a derivative asset. Upon initial purchase, the Notes Hedge was recorded in convertible senior notes hedge sufficient to settle the conversion of the 2026 Notes. As a result of the increase to the number of authorized shares of Common Stock, the Company reclassified the Notes Hedge to additional paid-in capital. As of March 31, 2025, the Notes Hedge is included in additional paid-in capital in the condensed consolidated balance sheet and will not be remeasured provided the requirements to qualify for the scope exception in ASC 815-10-15-74(a) continue to be met and the Company had not purchased any shares under the Notes Hedge. As a result of the Warrant Transactions, the Company is required to recognize incremental dilution of earnings per share to the extent the average share price is over $26.53 for any fiscal quarter. During the three months ended March 31, 2025, there was no dilution of earnings per share. The Warrant Transactions expire over a period of 80 trading days commencing on May 1, 2026 and may be settled in net shares of Common Stock or net cash at the Company’s election. Upon initial sale, the Warrant Transactions were recorded as an increase in additional paid-in capital within stockholders’ equity of $23.9 million. As of March 31, 2025, the Warrant Transactions had not been exercised and remained outstanding. Revolving Credit Line On February 13, 2024, the Company, together with its subsidiaries A2iA Corp. and ID R&amp;D, Inc., entered into a Loan and Security Agreement (the “Credit Agreement”) with Silicon Valley Bank, a division of First-Citizens Bank &amp; Trust Company (the “Bank”) that provides for a revolving line of credit whereby the Company may borrow up to $35.0 million (the “Revolving Line”) with an additional $15.0 million to be advanced under the Revolving Line at the sole discretion of the Bank. The Revolving Line is secured on a first priority basis by the Company’s assets. In connection with the Credit Agreement, the Company incurred issuance costs of $0.3 million which will be amortized to interest expense using the straight-line method over the term of the Credit Agreement. The Revolving Line terminates, and any outstanding principal amount of all advances made thereunder, and any accrued and unpaid interest thereon, become immediately due and payable on the earlier of (a) the three year anniversary of the Closing Date and (b) the date that is within 90 days of the maturity date of the 2026 Notes if such notes are outstanding as of such date. Borrowings under the Credit Agreement generally bear interest at a variable rate equal to (a) term SOFR plus a specified margin or (b) WSJ prime plus a specified margin, in each case which will be adjusted based on the Company’s net leverage ratio at the time of borrowing. The Company must also pay the Bank (i) a commitment fee of $87,500 and (ii) an “Unused Revolving Line Facility Fee” of 0.25% per annum of the average unused portion of the Revolving Line. The Credit Agreement contains representations, warranties, and negative and affirmative covenants customary for transactions of this type. These include covenants limiting the ability of the Company, and any of their subsidiaries, subject to certain exceptions and baskets, to, among other things, (i) incur indebtedness, (ii) incur liens on their assets, (iii) enter into any merger or consolidation with, or acquire all or substantially all of the equity or property of, another person, (iv) dispose of any of their business or property, (v) make or permit any payment on subordinated debt, or (vi) pay any dividend, make any other distribution, or redeem any equity. The Credit Agreement contains customary events of default and also provides that an event of default includes any default resulting in a right by third parties to accelerate maturity of indebtedness in excess of $500,000. If any event of default occurs and is not cured within applicable grace periods set forth in the Credit Agreement or waived, all loans and other obligations could become due and immediately payable and the facility could be terminated. In addition, the Company may be required to deposit cash with the Bank in an amount equal to 115% of any undrawn letters of credit denominated in a foreign currency. The Credit Agreement requires the Company to maintain a net leverage ratio of no more than 2.25 to 1.00 and if the Company engages in a share repurchase program, the net leverage ratio may not exceed 2.00 to 1.00. As disclosed in Note 6, on May 13, 2024, the Board authorized and approved a share repurchase program for up to $50.0 million of the currently outstanding shares of Common Stock. As of March 31, 2025, the Company’s net leverage ratio was 1.42 to 1.00 and as such the Company was in compliance with the net leverage ratio covenant of the Credit Agreement. There are no outstanding borrowings under the Credit Agreement as of March 31, 2025. Other Borrowings The Company has certain loan agreements with Spanish government agencies. These agreements have repayment periods of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Third Party Claims Against the Company’s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From time to time, license offers to and infringement allegations against the Company’s end-customers are made by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any such NPEs.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Since 2018, United Services Automobile Association (“USAA”) has filed suit against various parties alleging patent infringement concerning USAA-owned patents related to mobile check deposits. While these lawsuits do not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certain patents held by USAA (collectively, the “Subject Patents”), which USAA sought to dismiss. Following various appeals and transfers, the Company timely filed a notice of appeal to the U.S. Court of Appeals for the Federal Circuit. The appeal is fully briefed, and oral argument was held on February 3, 2025. The Company continues to believe that its products do not infringe the Subject Patents and will vigorously defend the right of its end-users to use its technology. On January 28, 2025, USAA filed a patent infringement lawsuit against Regions Financial Corporation and Regions Bank (“Regions”) in the U.S. District Court for the Eastern District of Texas. The Company was not named as a defendant or mentioned in connection with any alleged infringement in the complaint. On March 13, 2025, Digital First Holdings d/b/a Candescent, the successor-in-interest of NCR’s digital banking business, sent the Company an indemnification demand relating to the lawsuit. The Company does not believe at this time that it is required to indemnify Candescent or Regions and has notified them of its position.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now asserted by UrbanFT are invalid in addition to being not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did not assert any cross-claims. The Company filed a motion for summary judgment which was heard on April 15, 2022. The Court granted the Company’s motion and on June 2, 2022, entered a judgment in favor of the Company for $1.7 million in compensatory damages, plus costs, including attorney’s fees. The Court awarded the Company $2,600 in costs plus $0.6 million in attorneys’ fees for a total judgment of $2.3 million. The time for UrbanFT to appeal the $1.7 million in compensatory damage judgment has expired but the time for UrbanFT to appeal the attorneys’ fee and cost award has not. No appeal has been filed. On August 2, 2023, the Company filed a separate lawsuit against Richard Steggall, UFT (North America), LLC fka Urban FT LLC; Urban FT Group, Inc; Urban FT Client Solutions, LLC; UFT Professional Services, LLC; and X-35 Financial Technologies, in the San Diego Superior Court, (case No. 37-2023-00033005-CU-FR-CTL) (“Fraud Conveyance Action”). The Fraud Conveyance Action alleges that Mr. Steggall orchestrated a scheme to strip UFT (North America), LLC of any assets and effectively transfer the Urban FT business to other entities he owns and controls, all to avoid the Company’s collection efforts. The Fraud Conveyance Action also alleges that Mr. Steggall funnels Urban FT’s revenues through a web of other entities he owns and controls, all to ensure that creditors, including the Company, cannot collect their debts. On February 23, 2024, the Court set the Fraud Conveyance Action for trial on March 14, 2025. Separately, the Company filed two motions to compel discovery set for April 12, 2024. The defendants have filed a motion to quash the Company’s subpoena to Chase Bank and the defendants filed an Order to Show Cause to hold the Company in contempt for violating the parties’ Protective Order. The Company anticipates filing its own motion for sanctions against defendants for their frivolous contempt motion. On April 12, 2024, the Court granted the Company’s two motions to compel discovery and the parties are presently working through various issues in Urban FT’s discovery responses following the Court granting the motions to compel. Separately, the parties agreed to withdraw: (1) the subpoena to Chase Bank; (2) the motion to quash the subpoena to Chase Bank; (3) the Order to Show cause to hold Company in contempt; and (4) the Company’s motion for sanctions in response to the contempt motion. In March 2025, Steggall filed a motion for summary judgment, which was set to be heard on June 6, 2025, but the parties have agreed to continue the hearing until September 2025. Trial has been continued to January 2026.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 xml:space="preserve">10. LEASES Leases The Company leases office and research and development facility space under non-cancelable operating leases for various terms through 2031. Certain lease agreements include renewal options, rent abatement periods, and rental increases throughout the term. As of March 31, 2025, the weighted-average remaining lease term for the Company’s operating leases was 4.6 years and the weighted-average discount rate was 8.0%. As of March 31, 2025, the Company had operating right-of-use (“ROU”) assets of $2.5 million. As of March 31, 2025, total operating lease liabilities of $2.9 million were comprised of current lease liabilities of $0.7 million and non-current lease liabilities of $2.2 million. As of September 30, 2024, the Company had operating ROU assets of $4.7 million. As of September 30, 2024, total operating lease liabilities of $5.0 million were comprised of current lease liabilities of $0.8 million and non-current lease liabilities of $4.2 million. The Company recognized $0.2 million and $0.4 million of operating lease costs in the three months ended March 31, 2025 and 2024, respectively. The Company recognized $0.4 million and $0.9 million of operating lease costs in the six months ended March 31, 2025 and 2024, respectively. Operating lease costs are included within cost of revenue, selling and marketing, research and development, and general and administrative expenses, dependent upon the nature and use of the ROU asset, in the Company’s condensed consolidated statement of operations and comprehensive income (loss). The Company paid $0.3 million in operating cash flows for operating leases in the six months ended March 31, 2025. Maturities of operating lease liabilities as of March 31, 2025 were as follows (amounts in thousands) : Operating leases 2025 $ 473 2026 814 2027 767 2028 473 2029 314 2030 and thereafter 610 Total lease payments 3,451 Less: amount representing interest (579) Present value of future lease payments $ 2,8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Inducement Equity Grants On April 25, 2025, the Company announced that Garrett Gafke was appointed as the Company’s Chief Operating Officer. As a material inducement to Mr. Gafke’s employment he was awarded grants outside of the A&amp;R 2020 Plan with a grant date fair value of $4.0 million. The composition of these awards is heavily weighted towards performance vesting with $3.0 million of the at-target value in the form of Performance RSUs and the remaining $1.0 million in the form of RSUs. The awards consist of (i) 360,576 Performance RSUs that vest, if at all, upon the achievement of target-level stock price performance goals of the Company compared to the Russell 2000 (with an additional 360,576 Performance RSUs eligible to vest upon the achievement of above-target level performance), and (ii) 120,192 RSUs that vest in four equal annual installments from the start date. In each case, vesting of the Performance RSUs and RSUs is subject to Mr. Gafke’s continuous employment through the applicable vesting date or earlier vesting due to a change of control and certain termination events. Amended Credit Agreement On May 7, 2025, the Company, together with its subsidiaries, A2iA Corp. and ID R&amp;D, Inc., entered into the First Amendment to Loan and Security Agreement (the “Amendment”), amending the Credit Agreement, and as amended by the Amendment (the “Amended Credit Agreement”), by and among the Company and the Bank. The Amendment provides for, among other things, (i) the establishment of a delayed draw term loan (the “Term Loan”) in an aggregate principal amount of up to $75.0 million that may be drawn prior to February 28, 2026 for the sole purpose of paying amounts outstanding under the 2026 Notes due February 1, 2026 and customary fees and expenses in connection therewith, (ii) a reduction in the aggregate principal amount available under the existing revolving line of credit (the “Revolving Line”) to $25.0 million, (iii) an adjustment of the financial covenants set forth in the Amended Credit Agreement, (iv) an extension of the maturity date of the Revolving Line to May 1, 2030, and (v) an adjustment to the interest rate margins applicable to advances. The Term Loan and the Revolving Line both mature on May 1, 2030. Commencing on April 1, 2026, the Borrower must make amortization payments on any advances under the Term Loan at the percentages set forth in the Amendment. Borrowings under the Amended Credit Agreement generally bear interest at a variable rate equal to (a) term SOFR plus a specified margin or (b) WSJ prime plus a specified margin, in each case which will be adjusted based on the Company’s net leverage ratio at the time of borrowing. Borrower must also pay the Bank (i) a commitment fee of $0.1 million and (ii) an “Unused Revolving Line Facility Fee” of 0.25% per annum of the average unused portion of the Revolving Line. The Amended Credit Agreement contains representations, warranties, and negative and affirmative covenants customary for transactions of this type. These include covenants limiting the ability of Borrower, and any of their subsidiaries, subject to certain exceptions and baskets, to, among other things, (i) incur indebtedness, (ii) incur liens on their assets, (iii) enter into any merger or consolidation with, or acquire all or substantially all of the equity or property of, another person, (iv) dispose of any of their business or property, (v) make or permit any payment on subordinated debt, or (vi) pay any dividend, make any other distribution, or redeem any equity. The Amended Credit Agreement contains customary events of default and also provides that an event of default includes any default resulting in a right by third parties to accelerate maturity of indebtedness in excess of $0.5 million. If any event of default occurs and is not cured within applicable grace periods set forth in the Amended Credit Agreement or waived, all loans and other obligations could become due and immediately payable and the facility could be terminated. In addition, Borrower may be required to deposit cash with the Bank in an amount equal to 105% of any undrawn letters of credit denominated in U.S. Dollars or 115% of any undrawn letters of credit denominated in a foreign curr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52</v>
      </c>
      <c r="C4" s="6" t="n">
        <v>282</v>
      </c>
      <c r="D4" s="6" t="n">
        <v>4540</v>
      </c>
      <c r="E4" s="6" t="n">
        <v>-5511</v>
      </c>
    </row>
  </sheetData>
  <mergeCells count="3">
    <mergeCell ref="B1:C1"/>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Sep. 30, 2024</t>
        </is>
      </c>
    </row>
    <row r="2">
      <c r="A2" s="3" t="inlineStr">
        <is>
          <t>Current assets:</t>
        </is>
      </c>
      <c r="C2" s="4" t="inlineStr">
        <is>
          <t xml:space="preserve"> </t>
        </is>
      </c>
      <c r="D2" s="4" t="inlineStr">
        <is>
          <t xml:space="preserve"> </t>
        </is>
      </c>
    </row>
    <row r="3">
      <c r="A3" s="4" t="inlineStr">
        <is>
          <t>Cash and cash equivalents</t>
        </is>
      </c>
      <c r="C3" s="6" t="n">
        <v>104699</v>
      </c>
      <c r="D3" s="6" t="n">
        <v>93456</v>
      </c>
    </row>
    <row r="4">
      <c r="A4" s="4" t="inlineStr">
        <is>
          <t>Short-term investments</t>
        </is>
      </c>
      <c r="C4" s="5" t="n">
        <v>31472</v>
      </c>
      <c r="D4" s="5" t="n">
        <v>36884</v>
      </c>
    </row>
    <row r="5">
      <c r="A5" s="4" t="inlineStr">
        <is>
          <t>Accounts receivable, net</t>
        </is>
      </c>
      <c r="C5" s="5" t="n">
        <v>49850</v>
      </c>
      <c r="D5" s="5" t="n">
        <v>31682</v>
      </c>
    </row>
    <row r="6">
      <c r="A6" s="4" t="inlineStr">
        <is>
          <t>Contract assets, current portion</t>
        </is>
      </c>
      <c r="C6" s="5" t="n">
        <v>11855</v>
      </c>
      <c r="D6" s="5" t="n">
        <v>15818</v>
      </c>
    </row>
    <row r="7">
      <c r="A7" s="4" t="inlineStr">
        <is>
          <t>Prepaid expenses</t>
        </is>
      </c>
      <c r="C7" s="5" t="n">
        <v>3485</v>
      </c>
      <c r="D7" s="5" t="n">
        <v>4514</v>
      </c>
    </row>
    <row r="8">
      <c r="A8" s="4" t="inlineStr">
        <is>
          <t>Other current assets</t>
        </is>
      </c>
      <c r="C8" s="5" t="n">
        <v>2548</v>
      </c>
      <c r="D8" s="5" t="n">
        <v>2697</v>
      </c>
    </row>
    <row r="9">
      <c r="A9" s="4" t="inlineStr">
        <is>
          <t>Total current assets</t>
        </is>
      </c>
      <c r="C9" s="5" t="n">
        <v>203909</v>
      </c>
      <c r="D9" s="5" t="n">
        <v>185051</v>
      </c>
    </row>
    <row r="10">
      <c r="A10" s="4" t="inlineStr">
        <is>
          <t>Long-term investments</t>
        </is>
      </c>
      <c r="C10" s="5" t="n">
        <v>16211</v>
      </c>
      <c r="D10" s="5" t="n">
        <v>11410</v>
      </c>
    </row>
    <row r="11">
      <c r="A11" s="4" t="inlineStr">
        <is>
          <t>Property and equipment, net</t>
        </is>
      </c>
      <c r="C11" s="5" t="n">
        <v>2325</v>
      </c>
      <c r="D11" s="5" t="n">
        <v>2564</v>
      </c>
    </row>
    <row r="12">
      <c r="A12" s="4" t="inlineStr">
        <is>
          <t>Right-of-use assets</t>
        </is>
      </c>
      <c r="C12" s="5" t="n">
        <v>2469</v>
      </c>
      <c r="D12" s="5" t="n">
        <v>4662</v>
      </c>
    </row>
    <row r="13">
      <c r="A13" s="4" t="inlineStr">
        <is>
          <t>Intangible assets, net</t>
        </is>
      </c>
      <c r="C13" s="5" t="n">
        <v>45144</v>
      </c>
      <c r="D13" s="5" t="n">
        <v>54137</v>
      </c>
    </row>
    <row r="14">
      <c r="A14" s="4" t="inlineStr">
        <is>
          <t>Goodwill</t>
        </is>
      </c>
      <c r="C14" s="5" t="n">
        <v>128051</v>
      </c>
      <c r="D14" s="5" t="n">
        <v>131574</v>
      </c>
    </row>
    <row r="15">
      <c r="A15" s="4" t="inlineStr">
        <is>
          <t>Deferred income tax assets</t>
        </is>
      </c>
      <c r="C15" s="5" t="n">
        <v>23469</v>
      </c>
      <c r="D15" s="5" t="n">
        <v>19145</v>
      </c>
    </row>
    <row r="16">
      <c r="A16" s="4" t="inlineStr">
        <is>
          <t>Contract assets, non-current portion</t>
        </is>
      </c>
      <c r="C16" s="5" t="n">
        <v>1907</v>
      </c>
      <c r="D16" s="5" t="n">
        <v>3620</v>
      </c>
    </row>
    <row r="17">
      <c r="A17" s="4" t="inlineStr">
        <is>
          <t>Other non-current assets</t>
        </is>
      </c>
      <c r="C17" s="5" t="n">
        <v>1855</v>
      </c>
      <c r="D17" s="5" t="n">
        <v>1590</v>
      </c>
    </row>
    <row r="18">
      <c r="A18" s="4" t="inlineStr">
        <is>
          <t>Total assets</t>
        </is>
      </c>
      <c r="C18" s="5" t="n">
        <v>425340</v>
      </c>
      <c r="D18" s="5" t="n">
        <v>413753</v>
      </c>
    </row>
    <row r="19">
      <c r="A19" s="3" t="inlineStr">
        <is>
          <t>Current liabilities:</t>
        </is>
      </c>
      <c r="C19" s="4" t="inlineStr">
        <is>
          <t xml:space="preserve"> </t>
        </is>
      </c>
      <c r="D19" s="4" t="inlineStr">
        <is>
          <t xml:space="preserve"> </t>
        </is>
      </c>
    </row>
    <row r="20">
      <c r="A20" s="4" t="inlineStr">
        <is>
          <t>Accounts payable</t>
        </is>
      </c>
      <c r="C20" s="5" t="n">
        <v>3488</v>
      </c>
      <c r="D20" s="5" t="n">
        <v>7236</v>
      </c>
    </row>
    <row r="21">
      <c r="A21" s="4" t="inlineStr">
        <is>
          <t>Accrued payroll and related taxes</t>
        </is>
      </c>
      <c r="C21" s="5" t="n">
        <v>10607</v>
      </c>
      <c r="D21" s="5" t="n">
        <v>10324</v>
      </c>
    </row>
    <row r="22">
      <c r="A22" s="4" t="inlineStr">
        <is>
          <t>Accrued liabilities</t>
        </is>
      </c>
      <c r="C22" s="5" t="n">
        <v>371</v>
      </c>
      <c r="D22" s="5" t="n">
        <v>424</v>
      </c>
    </row>
    <row r="23">
      <c r="A23" s="4" t="inlineStr">
        <is>
          <t>Deferred revenue, current portion</t>
        </is>
      </c>
      <c r="C23" s="5" t="n">
        <v>29318</v>
      </c>
      <c r="D23" s="5" t="n">
        <v>21231</v>
      </c>
    </row>
    <row r="24">
      <c r="A24" s="4" t="inlineStr">
        <is>
          <t>Lease liabilities, current portion</t>
        </is>
      </c>
      <c r="C24" s="5" t="n">
        <v>699</v>
      </c>
      <c r="D24" s="5" t="n">
        <v>805</v>
      </c>
    </row>
    <row r="25">
      <c r="A25" s="4" t="inlineStr">
        <is>
          <t>Convertible senior notes</t>
        </is>
      </c>
      <c r="C25" s="5" t="n">
        <v>147825</v>
      </c>
      <c r="D25" s="5" t="n">
        <v>0</v>
      </c>
    </row>
    <row r="26">
      <c r="A26" s="4" t="inlineStr">
        <is>
          <t>Other current liabilities</t>
        </is>
      </c>
      <c r="B26" s="4" t="inlineStr">
        <is>
          <t>[1]</t>
        </is>
      </c>
      <c r="C26" s="5" t="n">
        <v>3247</v>
      </c>
      <c r="D26" s="5" t="n">
        <v>2127</v>
      </c>
    </row>
    <row r="27">
      <c r="A27" s="4" t="inlineStr">
        <is>
          <t>Total current liabilities</t>
        </is>
      </c>
      <c r="C27" s="5" t="n">
        <v>195555</v>
      </c>
      <c r="D27" s="5" t="n">
        <v>42147</v>
      </c>
    </row>
    <row r="28">
      <c r="A28" s="4" t="inlineStr">
        <is>
          <t>Convertible senior notes</t>
        </is>
      </c>
      <c r="C28" s="5" t="n">
        <v>0</v>
      </c>
      <c r="D28" s="5" t="n">
        <v>143601</v>
      </c>
    </row>
    <row r="29">
      <c r="A29" s="4" t="inlineStr">
        <is>
          <t>Deferred revenue, non-current portion</t>
        </is>
      </c>
      <c r="C29" s="5" t="n">
        <v>372</v>
      </c>
      <c r="D29" s="5" t="n">
        <v>753</v>
      </c>
    </row>
    <row r="30">
      <c r="A30" s="4" t="inlineStr">
        <is>
          <t>Lease liabilities, non-current portion</t>
        </is>
      </c>
      <c r="C30" s="5" t="n">
        <v>2173</v>
      </c>
      <c r="D30" s="5" t="n">
        <v>4230</v>
      </c>
    </row>
    <row r="31">
      <c r="A31" s="4" t="inlineStr">
        <is>
          <t>Deferred income tax liabilities</t>
        </is>
      </c>
      <c r="C31" s="5" t="n">
        <v>2723</v>
      </c>
      <c r="D31" s="5" t="n">
        <v>3889</v>
      </c>
    </row>
    <row r="32">
      <c r="A32" s="4" t="inlineStr">
        <is>
          <t>Other non-current liabilities</t>
        </is>
      </c>
      <c r="C32" s="5" t="n">
        <v>4303</v>
      </c>
      <c r="D32" s="5" t="n">
        <v>4332</v>
      </c>
    </row>
    <row r="33">
      <c r="A33" s="4" t="inlineStr">
        <is>
          <t>Total liabilities</t>
        </is>
      </c>
      <c r="C33" s="5" t="n">
        <v>205126</v>
      </c>
      <c r="D33" s="5" t="n">
        <v>198952</v>
      </c>
    </row>
    <row r="34">
      <c r="A34" s="3" t="inlineStr">
        <is>
          <t>Stockholders’ equity:</t>
        </is>
      </c>
      <c r="C34" s="4" t="inlineStr">
        <is>
          <t xml:space="preserve"> </t>
        </is>
      </c>
      <c r="D34" s="4" t="inlineStr">
        <is>
          <t xml:space="preserve"> </t>
        </is>
      </c>
    </row>
    <row r="35">
      <c r="A35" s="4" t="inlineStr">
        <is>
          <t>Preferred stock, $0.001 par value, 1,000,000 shares authorized, none issued and outstanding</t>
        </is>
      </c>
      <c r="C35" s="5" t="n">
        <v>0</v>
      </c>
      <c r="D35" s="5" t="n">
        <v>0</v>
      </c>
    </row>
    <row r="36">
      <c r="A36" s="4" t="inlineStr">
        <is>
          <t>Common stock, $0.001 par value, 120,000,000 shares authorized, 45,530,911 and 44,998,939 issued and outstanding, as of March 31, 2025 and September 30, 2024, respectively</t>
        </is>
      </c>
      <c r="C36" s="5" t="n">
        <v>46</v>
      </c>
      <c r="D36" s="5" t="n">
        <v>45</v>
      </c>
    </row>
    <row r="37">
      <c r="A37" s="4" t="inlineStr">
        <is>
          <t>Additional paid-in capital</t>
        </is>
      </c>
      <c r="C37" s="5" t="n">
        <v>257106</v>
      </c>
      <c r="D37" s="5" t="n">
        <v>247326</v>
      </c>
    </row>
    <row r="38">
      <c r="A38" s="4" t="inlineStr">
        <is>
          <t>Accumulated other comprehensive loss</t>
        </is>
      </c>
      <c r="C38" s="5" t="n">
        <v>-7952</v>
      </c>
      <c r="D38" s="5" t="n">
        <v>-2302</v>
      </c>
    </row>
    <row r="39">
      <c r="A39" s="4" t="inlineStr">
        <is>
          <t>Accumulated deficit</t>
        </is>
      </c>
      <c r="C39" s="5" t="n">
        <v>-28986</v>
      </c>
      <c r="D39" s="5" t="n">
        <v>-30268</v>
      </c>
    </row>
    <row r="40">
      <c r="A40" s="4" t="inlineStr">
        <is>
          <t>Total stockholders’ equity</t>
        </is>
      </c>
      <c r="C40" s="5" t="n">
        <v>220214</v>
      </c>
      <c r="D40" s="5" t="n">
        <v>214801</v>
      </c>
    </row>
    <row r="41">
      <c r="A41" s="4" t="inlineStr">
        <is>
          <t>Total liabilities and stockholders’ equity</t>
        </is>
      </c>
      <c r="C41" s="6" t="n">
        <v>425340</v>
      </c>
      <c r="D41" s="6" t="n">
        <v>413753</v>
      </c>
    </row>
    <row r="42"/>
    <row r="43">
      <c r="A43" s="4" t="inlineStr">
        <is>
          <t>[1]September 30, 2024 condensed consolidated balance sheet reflects reclassifications to conform to the current year presentation.</t>
        </is>
      </c>
    </row>
  </sheetData>
  <mergeCells count="3">
    <mergeCell ref="A42:C42"/>
    <mergeCell ref="A43:C4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In accordance with the disclosure requirement set forth in Item 408 of Regulation S-K, the following table discloses any executive officer or director who is subject to the filing requirements of Section 16 of the Exchange Act that adopted a Rule 10b5-1 trading arrangement during the quarter ended March 31, 2025. These trading arrangements are intended to satisfy the affirmative defense conditions of Rule 10b5-1(c). Name and Title Adoption Date Aggregate Number of Securities to be Sold Expiration Date (1) Michael Diamond, Senior Vice President, General Manager — Digital Banking March 15, 2025 19,381 December 31, 2025 (1) Each trading arrangement permitted or permits transactions through and including the earlier to occur of (a) the completion of all sales or (b) the date listed in the tab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ichael Diamond [Member]</t>
        </is>
      </c>
      <c r="B8" s="4" t="inlineStr">
        <is>
          <t xml:space="preserve"> </t>
        </is>
      </c>
    </row>
    <row r="9">
      <c r="A9" s="3" t="inlineStr">
        <is>
          <t>Trading Arrangements, by Individual</t>
        </is>
      </c>
      <c r="B9" s="4" t="inlineStr">
        <is>
          <t xml:space="preserve"> </t>
        </is>
      </c>
    </row>
    <row r="10">
      <c r="A10" s="4" t="inlineStr">
        <is>
          <t>Name</t>
        </is>
      </c>
      <c r="B10" s="4" t="inlineStr">
        <is>
          <t>Michael Diamond</t>
        </is>
      </c>
    </row>
    <row r="11">
      <c r="A11" s="4" t="inlineStr">
        <is>
          <t>Title</t>
        </is>
      </c>
      <c r="B11" s="4" t="inlineStr">
        <is>
          <t>Senior Vice President, General Manager — Digital Banking</t>
        </is>
      </c>
    </row>
    <row r="12">
      <c r="A12" s="4" t="inlineStr">
        <is>
          <t>Rule 10b5-1 Arrangement Adopted</t>
        </is>
      </c>
      <c r="B12" s="4" t="inlineStr">
        <is>
          <t>true</t>
        </is>
      </c>
    </row>
    <row r="13">
      <c r="A13" s="4" t="inlineStr">
        <is>
          <t>Adoption Date</t>
        </is>
      </c>
      <c r="B13" s="4" t="inlineStr">
        <is>
          <t>March 15, 2025</t>
        </is>
      </c>
    </row>
    <row r="14">
      <c r="A14" s="4" t="inlineStr">
        <is>
          <t>Expiration Date</t>
        </is>
      </c>
      <c r="B14" s="4" t="inlineStr">
        <is>
          <t>December 31, 2025</t>
        </is>
      </c>
    </row>
    <row r="15">
      <c r="A15" s="4" t="inlineStr">
        <is>
          <t>Arrangement Duration</t>
        </is>
      </c>
      <c r="B15" s="4" t="inlineStr">
        <is>
          <t>291 days</t>
        </is>
      </c>
    </row>
    <row r="16">
      <c r="A16" s="4" t="inlineStr">
        <is>
          <t>Aggregate Available</t>
        </is>
      </c>
      <c r="B16" s="5" t="n">
        <v>19381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Mitek Systems, Inc. (“Mitek,” the “Company,” “we,” “us,” and “our”) is a pioneer in mobile image capture and a global provider of solutions in the fraud prevention, digital identity verification, and cybersecurity markets. Our products address the increasing sophistication of fraud in areas such as new account openings, digital account access, and payments. Utilizing artificial intelligence, computer vision, and proprietary biometrics, our enterprise-grade verification tools protect organizations from escalating check fraud, ongoing account opening fraud, and new cyber threats such as deepfakes and voice clones. Mitek’s Mobile Check Deposit product is trusted by consumers for its convenience and accuracy verifying checks for deposit, facilitating approximately 1.2 billion transactions annually. This solution powers secure, fast, and convenient deposit services for many organizations, enhancing consumer experience.</t>
        </is>
      </c>
    </row>
    <row r="5">
      <c r="A5" s="4" t="inlineStr">
        <is>
          <t>Basis of Presentation</t>
        </is>
      </c>
      <c r="B5" s="4" t="inlineStr">
        <is>
          <t>Basis of Presentation The accompanying unaudited interim condensed consolidated financial statements of the Company as of and for the three and six months ended March 31, 2025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These financial statements and the accompanying notes should be read in conjunction with the consolidated financial statements and notes thereto included in the Company’s Annual Report on Form 10-K for the fiscal year ended September 30, 2024, filed with the U.S. Securities and Exchange Commission (“SEC”) on December 16, 2024 (the “2024 Annual Report”). Certain amounts within the prior period’s condensed consolidated balance sheet have been reclassified to conform to the current period presentation. Income tax payables and accrued interest payable were presented separately on the condensed consolidated balance sheet as of September 30, 2024, however, they are included in the other current liabilities line in the consolidated balance sheet as of March 31, 2025. The reclassification, which is considered to be immaterial to the previously issued condensed consolidated financial statements for the corresponding prior period in fiscal 2024, did not change other amounts reported within the condensed consolidated balance sheet, statement of operations and comprehensive income (loss), or statement of stockholders’ equity. Results for the three and six months ended March 31, 2025, are not necessarily indicative of results for any other interim period or for a full fiscal year.</t>
        </is>
      </c>
    </row>
    <row r="6">
      <c r="A6" s="4" t="inlineStr">
        <is>
          <t>Principles of Consolidation</t>
        </is>
      </c>
      <c r="B6" s="4" t="inlineStr">
        <is>
          <t>Principles of Consolidation</t>
        </is>
      </c>
    </row>
    <row r="7">
      <c r="A7" s="4" t="inlineStr">
        <is>
          <t>Use of Estimates</t>
        </is>
      </c>
      <c r="B7" s="4" t="inlineStr">
        <is>
          <t>Use of Estimates The preparation of financial statements in conformity with GAAP requires management to make estimates and assumptions that affect the reported amounts of certain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estimated variable consideration in contracts, contingent consideration, and income taxes.</t>
        </is>
      </c>
    </row>
    <row r="8">
      <c r="A8" s="4" t="inlineStr">
        <is>
          <t>Recently Adopted Accounting Pronouncements, Change in Significant Accounting Policy and Recently Issued Accounting Pronouncements</t>
        </is>
      </c>
      <c r="B8" s="4" t="inlineStr">
        <is>
          <t>Recently Adopted Accounting Pronouncements The Company did not adopt any new accounting pronouncements in the six months ended March 31, 2025. Change in Significant Accounting Policy The Company’s significant accounting policies are disclosed in the Company’s audited condensed consolidated financial statements and related notes thereto included in the Company’s 2024 Annual Report. There have been no changes to these accounting policies through March 31, 2025. Recently Issued Accounting Pronouncements In November 2024, the Financial Accounting Standards Board (“FASB”) issued Accounting Standards Update (“ASU”) No. 2024-03, “Income Statement - Reporting Comprehensive Income - Expense Disaggregation Disclosures (Subtopic 220-40): Disaggregation of Income Statement Expenses” (“ASU 2024-03”), which requires disaggregation of certain costs in a separate note to the financial statements, such as the amounts of employee compensation, depreciation and intangible asset amortization, included in each relevant expense caption in annual and interim consolidated financial statements. ASU 2024-03 is effective for annual periods beginning after December 15, 2026 and for interim periods beginning after December 15, 2027 on a retrospective or prospective basis, with early adoption permitted. The Company is evaluating the effect that ASU 2024-03 will have on its financial statement disclosures. In December 2023, the FASB issued ASU No. 2023-09, Income Taxes (Topic 740): Improvements to Income Tax Disclosures ,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its income tax disclosures. In November 2023, the FASB issued ASU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within fiscal years beginning after December 15, 2024 on a retrospective basis, with early adoption permitted. The Company will adopt ASU 2023-07 in the fourth quarter of fiscal 2025 and does not expect the additional required disclosures to have a material impact on its financial statements. In March 2020, the FASB issued ASU No. 2020-04, Reference Rate Reform (Topic 848): Facilitation of the Effects of Reference Rate Reform on Financial Reporting,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densed consolidated financial statements. No other new accounting pronouncement issued or effective during the six months ended March 31, 2025 had, or is expected to have, a material impact on the Company’s condensed consolidated financial statements.</t>
        </is>
      </c>
    </row>
    <row r="9">
      <c r="A9" s="4" t="inlineStr">
        <is>
          <t>Revenue Recognition</t>
        </is>
      </c>
      <c r="B9" s="4" t="inlineStr">
        <is>
          <t>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on premise appliance products. Software is typically sold as a time-based license with a term of one Services and Other Services and other revenue is generated from the sale of software as a service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additional transactions above the minimum during the contract term. Revenue related to Pay as You Go contracts are generally recognized based on the customer’s actual usage, in the period of usage. For contracts which include a minimum commitment, the Company is stand-ready to provide the services throughout the contract term, and revenue is primarily recognized on a ratable basis over the contract period including an estimate of usage above the minimum commitment. Usage above minimum commitment is estimated by looking at historical usage, expected volume, and other factors to project usage for the remainder of the contract term. The estimated usage-based revenues are constrained to the amount the Company expects to be entitled to receive in exchange for providing access to its platform. Maintenance and support services generally call for the Company to provide software updates and technical support to customers and is recognized ratably over the term of the contract as this is the period the services are delivered. If professional services are deemed to be distinct, revenue is recognized as services are performed. The Company does not view the signing of the contract or the provision of initial setup services as discrete earnings events that are distinct. Our standard payment terms are generally no more than 60 days. SaaS (other than Pay as You Go) and maintenance services are typically invoiced annually in advance, and consulting and professional services are typically invoiced at the time of sale.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Certain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t>
        </is>
      </c>
    </row>
    <row r="10">
      <c r="A10" s="4" t="inlineStr">
        <is>
          <t>Fair Value Measurements and Disclosures</t>
        </is>
      </c>
      <c r="B10" s="4" t="inlineStr">
        <is>
          <t>The Company uses a three-tier fair value hierarchy, which prioritizes the inputs used in the valuation methodologies in measuring fair value: • Level 1: Valuation is based on quoted prices (unadjusted) in active markets for identical assets or liabilities. •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Valuation is based on significant unobservable inputs which are supported by little or no market activity.</t>
        </is>
      </c>
    </row>
    <row r="11">
      <c r="A11" s="4" t="inlineStr">
        <is>
          <t>Other Borrowings</t>
        </is>
      </c>
      <c r="B11" s="4" t="inlineStr">
        <is>
          <t>Other Borrowings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Potentially Dilutive Common Shares Excluded from Calculation of Net Income (Loss) per Share</t>
        </is>
      </c>
      <c r="B4" s="4" t="inlineStr">
        <is>
          <t xml:space="preserve">For the three and six months ended March 31, 2025 and 2024, the following potentially dilutive common shares were excluded from the calculation of net income (loss) per share, as they would have been antidilutive ( amounts in thousands ): Three Months Ended March 31, Six Months Ended March 31, 2025 2024 2025 2024 Stock options 366 310 384 542 RSUs 2,403 1,822 2,036 2,519 ESPP common stock equivalents 38 30 19 16 Performance options 705 665 716 800 Performance RSUs 1,333 994 1,093 706 Convertible senior notes 7,448 7,448 7,448 7,448 Warrants 7,448 7,448 7,448 7,448 Total potentially dilutive common shares outstanding 19,741 18,717 19,144 19,479 </t>
        </is>
      </c>
    </row>
    <row r="5">
      <c r="A5" s="4" t="inlineStr">
        <is>
          <t>Schedule of Calculation of Basic and Diluted Net Income (Loss) per Share</t>
        </is>
      </c>
      <c r="B5" s="4" t="inlineStr">
        <is>
          <t>The calculation of basic and diluted net income (loss) per share is as follows ( amounts in thousands, except per share data) : Three Months Ended March 31, Six Months Ended March 31, 2025 2024 2025 2024 Net income (loss) $ 9,152 $ 282 $ 4,540 $ (5,511) Weighted-average shares outstanding—basic 45,651 46,896 45,501 46,593 Common stock equivalents 959 1,145 1,098 — Weighted-average shares outstanding—diluted 46,610 48,041 46,599 46,593 Net income (loss) per share: Basic $ 0.20 $ 0.01 $ 0.10 $ (0.12) Diluted $ 0.20 $ 0.01 $ 0.10 $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major product category ( amounts in thousands ): Three Months Ended March 31, Six Months Ended March 31, 2025 2024 2025 2024 Major product category Deposits software and hardware $ 24,700 $ 22,494 $ 35,797 $ 36,542 Deposits services and other 8,989 7,010 17,177 14,038 Deposits revenue 33,689 29,504 52,974 50,580 Identity verification software and hardware 2,000 2,395 2,888 4,327 Identity verification services and other 16,240 15,069 33,321 28,978 Identity verification revenue 18,240 17,464 36,209 33,305 Total revenue $ 51,929 $ 46,968 $ 89,183 $ 83,885 </t>
        </is>
      </c>
    </row>
    <row r="5">
      <c r="A5" s="4" t="inlineStr">
        <is>
          <t>Schedule of Revenue from External Customers by Geographic Areas</t>
        </is>
      </c>
      <c r="B5" s="4" t="inlineStr">
        <is>
          <t>Revenue for the three and six months ended March 31, 2025 and 2024 were as follows ( amounts in thousands ): Three Months Ended March 31, Six Months Ended March 31, 2025 2024 2025 2024 United States $ 42,459 $ 37,861 $ 68,077 $ 66,291 United Kingdom * * 9,773 8,536 All other countries 9,470 9,107 11,333 9,058 Total revenue $ 51,929 $ 46,968 $ 89,183 $ 83,885 *Revenues from the United Kingdom were not greater than 10% of the Company’s total revenue for this period.</t>
        </is>
      </c>
    </row>
    <row r="6">
      <c r="A6" s="4" t="inlineStr">
        <is>
          <t>Schedule of Contract Balances</t>
        </is>
      </c>
      <c r="B6" s="4" t="inlineStr">
        <is>
          <t xml:space="preserve">The following table provides information about accounts receivable, contract assets and contract liabilities from contracts with customers ( amounts in thousands ): March 31, 2025 September 30, 2024 March 31, 2024 September 30, 2023 Accounts receivable, net $ 49,850 $ 31,682 $ 52,061 $ 32,132 Contract assets, current 11,855 15,818 15,140 18,355 Contract assets, non-current 1,907 3,620 2,692 5,579 Contract liabilities (deferred revenue), current 29,318 21,231 25,728 17,360 Contract liabilities (deferred revenue), non-current 372 753 1,020 957 </t>
        </is>
      </c>
    </row>
    <row r="7">
      <c r="A7" s="4" t="inlineStr">
        <is>
          <t>Schedule of Remaining Performance Obligation</t>
        </is>
      </c>
      <c r="B7" s="4" t="inlineStr">
        <is>
          <t>Remaining performance obligation consisted of the following as of March 31, 2025 ( amounts in thousands ): March 31, 2025 Current $ 61,479 Non-current 19,482 Total $ 80,9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Mar. 31, 2025</t>
        </is>
      </c>
    </row>
    <row r="3">
      <c r="A3" s="3" t="inlineStr">
        <is>
          <t>Investments, Debt and Equity Securities [Abstract]</t>
        </is>
      </c>
      <c r="B3" s="4" t="inlineStr">
        <is>
          <t xml:space="preserve"> </t>
        </is>
      </c>
    </row>
    <row r="4">
      <c r="A4" s="4" t="inlineStr">
        <is>
          <t>Schedule of Investments by Type of Security</t>
        </is>
      </c>
      <c r="B4" s="4" t="inlineStr">
        <is>
          <t xml:space="preserve">The following tables summarize investments by type of security as of March 31, 2025 and September 30, 2024 (amounts in thousands): March 31, 2025: Cost Gross Unrealized Gains Gross Unrealized Losses Fair Market Value Available-for-sale securities: U.S. Government and agency securities, short-term $ 978 $ 1 $ — $ 979 Commercial paper, short-term 10,129 2 (1) 10,130 Corporate debt securities, short-term 20,339 29 (5) 20,363 U.S. Government and agency securities, long-term 1,500 — (1) 1,499 Corporate debt securities, long-term 14,694 33 (15) 14,712 Total $ 47,640 $ 65 $ (22) $ 47,683 September 30, 2024: Cost Gross Unrealized Gains Gross Unrealized Losses Fair Market Value Available-for-sale securities: U.S. Treasury, short-term $ 3,841 $ 1 $ (6) $ 3,836 Commercial paper, short-term 15,964 20 — 15,984 Corporate debt securities, short-term 17,008 56 — 17,064 Corporate debt securities, long-term 11,328 84 (2) 11,410 Total $ 48,141 $ 161 $ (8) $ 48,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of Investments Measured on Recurring Basis</t>
        </is>
      </c>
      <c r="B4" s="4" t="inlineStr">
        <is>
          <t xml:space="preserve">The following tables represent the fair value hierarchy of the Company’s investments as of March 31, 2025 and September 30, 2024, respectively (amounts in thousands) : March 31, 2025: Balance Quoted Prices in Active Markets (Level 1) Significant Other Observable Inputs (Level 2) Significant Unobservable Inputs (Level 3) Assets: Short-term investments: Commercial paper $ 10,130 $ — $ 10,130 $ — U.S. Government and agency securities, short-term 979 — 979 — Corporate debt securities 20,363 — 20,363 — Total short-term investments at fair value 31,472 — 31,472 — Long-term investments: U.S. Government and agency securities 1,499 — 1,499 — Corporate debt securities 14,712 — 14,712 — Total long-term investments at fair value 16,211 — 16,211 — Total assets at fair value $ 47,683 $ — $ 47,683 $ — September 30, 2024: Balance Quoted Prices in Active Markets (Level 1) Significant Other Observable Inputs (Level 2) Significant Unobservable Inputs (Level 3) Assets: Short-term investments: U.S. Treasury $ 3,836 $ — $ 3,836 $ — Commercial paper 15,984 — 15,984 — Corporate debt securities 17,064 — 17,064 — Total short-term investments at fair value 36,884 — 36,884 — Long-term investments: Corporate debt securities 11,410 — 11,410 — Total long-term investments at fair value 11,410 — 11,410 — Total assets at fair value $ 48,294 $ — $ 48,29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balance of goodwill during the six months ended March 31, 2025 (amounts shown in thousands) : Balance at September 30, 2024 $ 131,574 Foreign currency effect on goodwill (3,523) Balance at March 31, 2025 $ 128,051 </t>
        </is>
      </c>
    </row>
    <row r="5">
      <c r="A5" s="4" t="inlineStr">
        <is>
          <t>Schedule of Intangible Assets</t>
        </is>
      </c>
      <c r="B5" s="4" t="inlineStr">
        <is>
          <t xml:space="preserve">Intangible assets as of March 31, 2025 and September 30, 2024, respectively, are summarized as follows (amounts in thousands, except for years): March 31, 2025: Weighted Average Amortization Period (in years) Cost Accumulated Amortization Net Completed technologies 7.0 $ 86,129 $ 45,375 $ 40,754 Customer relationships 5.0 4,894 2,955 1,939 Trade names 5.0 6,341 3,890 2,451 Covenants not to compete 3.0 587 587 — Total intangible assets $ 97,951 $ 52,807 $ 45,144 September 30, 2024: Weighted Average Amortization Period (in years) Cost Accumulated Amortization Net Completed technologies 7.0 $ 88,435 $ 40,104 $ 48,331 Customer relationships 5.0 5,000 2,483 2,517 Trade names 5.0 6,470 3,278 3,192 Covenants not to compete 3.0 600 503 97 Total intangible assets $ 100,505 $ 46,368 $ 54,137 </t>
        </is>
      </c>
    </row>
    <row r="6">
      <c r="A6" s="4" t="inlineStr">
        <is>
          <t>Schedule of Estimated Future Amortization Expense</t>
        </is>
      </c>
      <c r="B6" s="4" t="inlineStr">
        <is>
          <t xml:space="preserve">The estimated future amortization expense related to intangible assets is expected to be as follows (amounts in thousands): Fiscal Period: Estimated Future Amortization Expense Remainder of 2025 $ 6,668 2026 12,811 2027 11,635 2028 9,900 2029 4,130 Thereafter — Total $ 45,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Mar. 31, 2025</t>
        </is>
      </c>
    </row>
    <row r="3">
      <c r="A3" s="3" t="inlineStr">
        <is>
          <t>Equity [Abstract]</t>
        </is>
      </c>
      <c r="B3" s="4" t="inlineStr">
        <is>
          <t xml:space="preserve"> </t>
        </is>
      </c>
    </row>
    <row r="4">
      <c r="A4" s="4" t="inlineStr">
        <is>
          <t>Schedule of Stock-Based Compensation Expense</t>
        </is>
      </c>
      <c r="B4" s="4" t="inlineStr">
        <is>
          <t xml:space="preserve">The following table summarizes stock-based compensation expense related to restricted stock units (“RSUs”), stock options, and Employee Stock Purchase Plan (“ESPP”) shares, which was allocated as follows (amounts in thousands) : Three Months Ended March 31, Six Months Ended March 31, 2025 2024 2025 2024 Cost of revenue $ 162 $ 124 $ 323 $ 253 Selling and marketing 1,035 940 2,009 1,761 Research and development 1,338 1,366 2,462 2,407 General and administrative 1,817 1,458 4,023 2,897 Stock-based compensation expense $ 4,352 $ 3,888 $ 8,817 $ 7,318 </t>
        </is>
      </c>
    </row>
    <row r="5">
      <c r="A5" s="4" t="inlineStr">
        <is>
          <t>Schedule of Stock Option Activity</t>
        </is>
      </c>
      <c r="B5" s="4" t="inlineStr">
        <is>
          <t xml:space="preserve">The following table summarizes stock option activity under the Company’s equity plans during the six months ended March 31, 2025: Number of Shares Weighted-Average Exercise Price Weighted-Average Remaining Contractual Term ( in years ) Aggregate Intrinsic Value ( in thousands ) Outstanding at September 30, 2024 461,710 $ 8.00 2.7 $ 1,183 Granted — — Exercised (115,827) 4.54 537 Canceled — — Outstanding at March 31, 2025 345,883 9.16 2.7 485 Vested and Expected to Vest at March 31, 2025 345,883 9.16 2.7 485 Exercisable at March 31, 2025 345,883 9.16 2.7 485 </t>
        </is>
      </c>
    </row>
    <row r="6">
      <c r="A6" s="4" t="inlineStr">
        <is>
          <t>Schedule of RSU Activity</t>
        </is>
      </c>
      <c r="B6" s="4" t="inlineStr">
        <is>
          <t xml:space="preserve">The following table summarizes RSU activity under the Company’s equity plans during the six months ended March 31, 2025: Number of Shares Weighted-Average Fair Market Value Per Share Outstanding at September 30, 2024 2,453,630 $ 11.25 Granted 1,354,743 9.01 Settled (703,540) 11.44 Canceled (98,579) 11.49 Outstanding at March 31, 2025 3,006,254 10.19 </t>
        </is>
      </c>
    </row>
    <row r="7">
      <c r="A7" s="4" t="inlineStr">
        <is>
          <t>Schedule of Performance RSU Activity</t>
        </is>
      </c>
      <c r="B7" s="4" t="inlineStr">
        <is>
          <t xml:space="preserve">The following table summarizes Performance RSU activity under the Company’s equity plans during the six months ended March 31, 2025: Number of Shares Weighted-Average Fair Market Value Per Share Outstanding at September 30, 2024 699,458 $ 12.82 Granted 1,175,404 8.70 Settled — — Canceled (78,810) 16.95 Outstanding at March 31, 2025 1,796,052 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Carrying Values of Company's 2026 Notes</t>
        </is>
      </c>
      <c r="B4" s="4" t="inlineStr">
        <is>
          <t xml:space="preserve">The carrying values of the 0.75% convertible notes due 2026 issued by the Company in an initial aggregate principal amount of $155.3 million (the “2026 Notes”) are as follows ( amounts in thousands ): 2026 Notes: March 31, 2025 September 30, 2024 Principal amount $ 155,250 $ 155,250 Less: unamortized discount and issuance costs, net of amortization (7,425) (11,649) Carrying amount $ 147,825 $ 143,601 </t>
        </is>
      </c>
    </row>
    <row r="5">
      <c r="A5" s="4" t="inlineStr">
        <is>
          <t>Schedule of Interest Costs Recognized Related to 2026 Notes</t>
        </is>
      </c>
      <c r="B5" s="4" t="inlineStr">
        <is>
          <t xml:space="preserve">The following table presents the total amount of interest cost recognized relating to the 2026 Notes ( amounts in thousands ): Three Months Ended March 31, Six Months Ended March 31, 2025 2024 2025 2024 Contractual interest expense $ 288 $ 298 $ 581 $ 591 Amortization of debt discount and issuance costs 2,119 2,005 4,224 3,975 Total interest expense recognized $ 2,407 $ 2,303 $ 4,805 $ 4,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as of March 31, 2025 were as follows (amounts in thousands) : Operating leases 2025 $ 473 2026 814 2027 767 2028 473 2029 314 2030 and thereafter 610 Total lease payments 3,451 Less: amount representing interest (579) Present value of future lease payments $ 2,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20000000</v>
      </c>
      <c r="C8" s="5" t="n">
        <v>120000000</v>
      </c>
    </row>
    <row r="9">
      <c r="A9" s="4" t="inlineStr">
        <is>
          <t>Common stock, shares issued (in shares)</t>
        </is>
      </c>
      <c r="B9" s="5" t="n">
        <v>45530911</v>
      </c>
      <c r="C9" s="5" t="n">
        <v>44998939</v>
      </c>
    </row>
    <row r="10">
      <c r="A10" s="4" t="inlineStr">
        <is>
          <t>Common stock, shares outstanding (in shares)</t>
        </is>
      </c>
      <c r="B10" s="5" t="n">
        <v>45530911</v>
      </c>
      <c r="C10" s="5" t="n">
        <v>44998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NATURE OF OPERATIONS AND SUMMARY OF SIGNIFICANT ACCOUNTING POLICIES - Narrative (Details)</t>
        </is>
      </c>
      <c r="B1" s="2" t="inlineStr">
        <is>
          <t>Mar. 31, 2025 institution</t>
        </is>
      </c>
    </row>
    <row r="2">
      <c r="A2" s="3" t="inlineStr">
        <is>
          <t>Accounting Policies [Abstract]</t>
        </is>
      </c>
      <c r="B2" s="4" t="inlineStr">
        <is>
          <t xml:space="preserve"> </t>
        </is>
      </c>
    </row>
    <row r="3">
      <c r="A3" s="4" t="inlineStr">
        <is>
          <t>Number of financial services organizations, leading marketplace and financial technology brands (more than)</t>
        </is>
      </c>
      <c r="B3" s="5" t="n">
        <v>7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Potentially Dilutive Common Shares Excluded from Calculation of Net Income per Share (Details)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s outstanding (in shares)</t>
        </is>
      </c>
      <c r="B4" s="5" t="n">
        <v>19741</v>
      </c>
      <c r="C4" s="5" t="n">
        <v>18717</v>
      </c>
      <c r="D4" s="5" t="n">
        <v>19144</v>
      </c>
      <c r="E4" s="5" t="n">
        <v>1947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s outstanding (in shares)</t>
        </is>
      </c>
      <c r="B7" s="5" t="n">
        <v>366</v>
      </c>
      <c r="C7" s="5" t="n">
        <v>310</v>
      </c>
      <c r="D7" s="5" t="n">
        <v>384</v>
      </c>
      <c r="E7" s="5" t="n">
        <v>542</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s outstanding (in shares)</t>
        </is>
      </c>
      <c r="B10" s="5" t="n">
        <v>2403</v>
      </c>
      <c r="C10" s="5" t="n">
        <v>1822</v>
      </c>
      <c r="D10" s="5" t="n">
        <v>2036</v>
      </c>
      <c r="E10" s="5" t="n">
        <v>2519</v>
      </c>
    </row>
    <row r="11">
      <c r="A11" s="4" t="inlineStr">
        <is>
          <t>ESPP common stock equivale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common shares outstanding (in shares)</t>
        </is>
      </c>
      <c r="B13" s="5" t="n">
        <v>38</v>
      </c>
      <c r="C13" s="5" t="n">
        <v>30</v>
      </c>
      <c r="D13" s="5" t="n">
        <v>19</v>
      </c>
      <c r="E13" s="5" t="n">
        <v>16</v>
      </c>
    </row>
    <row r="14">
      <c r="A14" s="4" t="inlineStr">
        <is>
          <t>Performance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common shares outstanding (in shares)</t>
        </is>
      </c>
      <c r="B16" s="5" t="n">
        <v>705</v>
      </c>
      <c r="C16" s="5" t="n">
        <v>665</v>
      </c>
      <c r="D16" s="5" t="n">
        <v>716</v>
      </c>
      <c r="E16" s="5" t="n">
        <v>800</v>
      </c>
    </row>
    <row r="17">
      <c r="A17" s="4" t="inlineStr">
        <is>
          <t>Performance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common shares outstanding (in shares)</t>
        </is>
      </c>
      <c r="B19" s="5" t="n">
        <v>1333</v>
      </c>
      <c r="C19" s="5" t="n">
        <v>994</v>
      </c>
      <c r="D19" s="5" t="n">
        <v>1093</v>
      </c>
      <c r="E19" s="5" t="n">
        <v>706</v>
      </c>
    </row>
    <row r="20">
      <c r="A20" s="4" t="inlineStr">
        <is>
          <t>Convertible senior not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common shares outstanding (in shares)</t>
        </is>
      </c>
      <c r="B22" s="5" t="n">
        <v>7448</v>
      </c>
      <c r="C22" s="5" t="n">
        <v>7448</v>
      </c>
      <c r="D22" s="5" t="n">
        <v>7448</v>
      </c>
      <c r="E22" s="5" t="n">
        <v>7448</v>
      </c>
    </row>
    <row r="23">
      <c r="A23" s="4" t="inlineStr">
        <is>
          <t>Warran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potentially dilutive common shares outstanding (in shares)</t>
        </is>
      </c>
      <c r="B25" s="5" t="n">
        <v>7448</v>
      </c>
      <c r="C25" s="5" t="n">
        <v>7448</v>
      </c>
      <c r="D25" s="5" t="n">
        <v>7448</v>
      </c>
      <c r="E25" s="5" t="n">
        <v>7448</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alculation of Basic and Diluted Net Income Per Share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152</v>
      </c>
      <c r="C4" s="6" t="n">
        <v>282</v>
      </c>
      <c r="D4" s="6" t="n">
        <v>4540</v>
      </c>
      <c r="E4" s="6" t="n">
        <v>-5511</v>
      </c>
    </row>
    <row r="5">
      <c r="A5" s="4" t="inlineStr">
        <is>
          <t>Weighted-average shares outstanding - basic (in shares)</t>
        </is>
      </c>
      <c r="B5" s="5" t="n">
        <v>45651</v>
      </c>
      <c r="C5" s="5" t="n">
        <v>46896</v>
      </c>
      <c r="D5" s="5" t="n">
        <v>45501</v>
      </c>
      <c r="E5" s="5" t="n">
        <v>46593</v>
      </c>
    </row>
    <row r="6">
      <c r="A6" s="4" t="inlineStr">
        <is>
          <t>Common stock equivalents (in shares)</t>
        </is>
      </c>
      <c r="B6" s="5" t="n">
        <v>959</v>
      </c>
      <c r="C6" s="5" t="n">
        <v>1145</v>
      </c>
      <c r="D6" s="5" t="n">
        <v>1098</v>
      </c>
      <c r="E6" s="5" t="n">
        <v>0</v>
      </c>
    </row>
    <row r="7">
      <c r="A7" s="4" t="inlineStr">
        <is>
          <t>Weighted-average shares outstanding - diluted (in shares)</t>
        </is>
      </c>
      <c r="B7" s="5" t="n">
        <v>46610</v>
      </c>
      <c r="C7" s="5" t="n">
        <v>48041</v>
      </c>
      <c r="D7" s="5" t="n">
        <v>46599</v>
      </c>
      <c r="E7" s="5" t="n">
        <v>46593</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2</v>
      </c>
      <c r="C9" s="8" t="n">
        <v>0.01</v>
      </c>
      <c r="D9" s="8" t="n">
        <v>0.1</v>
      </c>
      <c r="E9" s="8" t="n">
        <v>-0.12</v>
      </c>
    </row>
    <row r="10">
      <c r="A10" s="4" t="inlineStr">
        <is>
          <t>Diluted (in dollars per share)</t>
        </is>
      </c>
      <c r="B10" s="8" t="n">
        <v>0.2</v>
      </c>
      <c r="C10" s="8" t="n">
        <v>0.01</v>
      </c>
      <c r="D10" s="8" t="n">
        <v>0.1</v>
      </c>
      <c r="E10" s="8" t="n">
        <v>-0.12</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 Concentration Of customer Narrative (Details) - USD ($) $ in Thousand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c r="G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51929</v>
      </c>
      <c r="C4" s="6" t="n">
        <v>46968</v>
      </c>
      <c r="D4" s="6" t="n">
        <v>89183</v>
      </c>
      <c r="E4" s="6" t="n">
        <v>83885</v>
      </c>
      <c r="F4" s="4" t="inlineStr">
        <is>
          <t xml:space="preserve"> </t>
        </is>
      </c>
      <c r="G4" s="4" t="inlineStr">
        <is>
          <t xml:space="preserve"> </t>
        </is>
      </c>
    </row>
    <row r="5">
      <c r="A5" s="4" t="inlineStr">
        <is>
          <t>Accounts receivable, net</t>
        </is>
      </c>
      <c r="B5" s="5" t="n">
        <v>49850</v>
      </c>
      <c r="C5" s="5" t="n">
        <v>52061</v>
      </c>
      <c r="D5" s="5" t="n">
        <v>49850</v>
      </c>
      <c r="E5" s="5" t="n">
        <v>52061</v>
      </c>
      <c r="F5" s="6" t="n">
        <v>31682</v>
      </c>
      <c r="G5" s="6" t="n">
        <v>32132</v>
      </c>
    </row>
    <row r="6">
      <c r="A6" s="4" t="inlineStr">
        <is>
          <t>Customer Concentration Risk | Sales Revenu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5" t="n">
        <v>18500</v>
      </c>
      <c r="C8" s="5" t="n">
        <v>21200</v>
      </c>
      <c r="D8" s="5" t="n">
        <v>26200</v>
      </c>
      <c r="E8" s="5" t="n">
        <v>24200</v>
      </c>
      <c r="F8" s="4" t="inlineStr">
        <is>
          <t xml:space="preserve"> </t>
        </is>
      </c>
      <c r="G8" s="4" t="inlineStr">
        <is>
          <t xml:space="preserve"> </t>
        </is>
      </c>
    </row>
    <row r="9">
      <c r="A9" s="4" t="inlineStr">
        <is>
          <t>Customer Concentration Risk | 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6" t="n">
        <v>13200</v>
      </c>
      <c r="C11" s="6" t="n">
        <v>17000</v>
      </c>
      <c r="D11" s="6" t="n">
        <v>13200</v>
      </c>
      <c r="E11" s="6" t="n">
        <v>17000</v>
      </c>
      <c r="F11" s="4" t="inlineStr">
        <is>
          <t xml:space="preserve"> </t>
        </is>
      </c>
      <c r="G11" s="4" t="inlineStr">
        <is>
          <t xml:space="preserve"> </t>
        </is>
      </c>
    </row>
    <row r="12">
      <c r="A12" s="4" t="inlineStr">
        <is>
          <t>Customer Concentration Risk | Customer One | Sales Revenu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 percentage</t>
        </is>
      </c>
      <c r="B14" s="9" t="n">
        <v>0.21</v>
      </c>
      <c r="C14" s="9" t="n">
        <v>0.21</v>
      </c>
      <c r="D14" s="9" t="n">
        <v>0.19</v>
      </c>
      <c r="E14" s="9" t="n">
        <v>0.19</v>
      </c>
      <c r="F14" s="4" t="inlineStr">
        <is>
          <t xml:space="preserve"> </t>
        </is>
      </c>
      <c r="G14" s="4" t="inlineStr">
        <is>
          <t xml:space="preserve"> </t>
        </is>
      </c>
    </row>
    <row r="15">
      <c r="A15" s="4" t="inlineStr">
        <is>
          <t>Customer Concentration Risk | Customer Two | Sales Revenu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 percentage</t>
        </is>
      </c>
      <c r="B17" s="9" t="n">
        <v>0.15</v>
      </c>
      <c r="C17" s="9" t="n">
        <v>0.14</v>
      </c>
      <c r="D17" s="9" t="n">
        <v>0.11</v>
      </c>
      <c r="E17" s="9" t="n">
        <v>0.1</v>
      </c>
      <c r="F17" s="4" t="inlineStr">
        <is>
          <t xml:space="preserve"> </t>
        </is>
      </c>
      <c r="G17" s="4" t="inlineStr">
        <is>
          <t xml:space="preserve"> </t>
        </is>
      </c>
    </row>
    <row r="18">
      <c r="A18" s="4" t="inlineStr">
        <is>
          <t>Customer Concentration Risk | Customer Three | Sales Revenu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 percentage</t>
        </is>
      </c>
      <c r="B20" s="4" t="inlineStr">
        <is>
          <t xml:space="preserve"> </t>
        </is>
      </c>
      <c r="C20" s="9" t="n">
        <v>0.11</v>
      </c>
      <c r="D20" s="4" t="inlineStr">
        <is>
          <t xml:space="preserve"> </t>
        </is>
      </c>
      <c r="E20" s="4" t="inlineStr">
        <is>
          <t xml:space="preserve"> </t>
        </is>
      </c>
      <c r="F20" s="4" t="inlineStr">
        <is>
          <t xml:space="preserve"> </t>
        </is>
      </c>
      <c r="G20" s="4" t="inlineStr">
        <is>
          <t xml:space="preserve"> </t>
        </is>
      </c>
    </row>
    <row r="21">
      <c r="A21" s="4" t="inlineStr">
        <is>
          <t>Geographic Concentration Risk | Long-term Assets | Interna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 percentage</t>
        </is>
      </c>
      <c r="B23" s="4" t="inlineStr">
        <is>
          <t xml:space="preserve"> </t>
        </is>
      </c>
      <c r="C23" s="4" t="inlineStr">
        <is>
          <t xml:space="preserve"> </t>
        </is>
      </c>
      <c r="D23" s="9" t="n">
        <v>0.77</v>
      </c>
      <c r="E23" s="4" t="inlineStr">
        <is>
          <t xml:space="preserve"> </t>
        </is>
      </c>
      <c r="F23" s="9" t="n">
        <v>0.78</v>
      </c>
      <c r="G23" s="4" t="inlineStr">
        <is>
          <t xml:space="preserve"> </t>
        </is>
      </c>
    </row>
    <row r="24">
      <c r="A24" s="4" t="inlineStr">
        <is>
          <t>Geographic Concentration Risk | Long-term Assets, Excluding Goodwill and Other Intangibles | Internati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 percentage</t>
        </is>
      </c>
      <c r="B26" s="4" t="inlineStr">
        <is>
          <t xml:space="preserve"> </t>
        </is>
      </c>
      <c r="C26" s="4" t="inlineStr">
        <is>
          <t xml:space="preserve"> </t>
        </is>
      </c>
      <c r="D26" s="9" t="n">
        <v>0.13</v>
      </c>
      <c r="E26" s="4" t="inlineStr">
        <is>
          <t xml:space="preserve"> </t>
        </is>
      </c>
      <c r="F26" s="9" t="n">
        <v>0.19</v>
      </c>
      <c r="G26"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included in contract liability balance at the beginning of the period</t>
        </is>
      </c>
      <c r="B4" s="6" t="n">
        <v>5600000</v>
      </c>
      <c r="C4" s="6" t="n">
        <v>4600000</v>
      </c>
      <c r="D4" s="6" t="n">
        <v>16200000</v>
      </c>
      <c r="E4" s="6" t="n">
        <v>13700000</v>
      </c>
      <c r="F4" s="4" t="inlineStr">
        <is>
          <t xml:space="preserve"> </t>
        </is>
      </c>
    </row>
    <row r="5">
      <c r="A5" s="4" t="inlineStr">
        <is>
          <t>Unbilled receivables</t>
        </is>
      </c>
      <c r="B5" s="5" t="n">
        <v>1400000</v>
      </c>
      <c r="C5" s="4" t="inlineStr">
        <is>
          <t xml:space="preserve"> </t>
        </is>
      </c>
      <c r="D5" s="5" t="n">
        <v>1400000</v>
      </c>
      <c r="E5" s="4" t="inlineStr">
        <is>
          <t xml:space="preserve"> </t>
        </is>
      </c>
      <c r="F5" s="6" t="n">
        <v>400000</v>
      </c>
    </row>
    <row r="6">
      <c r="A6" s="4" t="inlineStr">
        <is>
          <t>Allowance for credit losses</t>
        </is>
      </c>
      <c r="B6" s="5" t="n">
        <v>2400000</v>
      </c>
      <c r="C6" s="4" t="inlineStr">
        <is>
          <t xml:space="preserve"> </t>
        </is>
      </c>
      <c r="D6" s="5" t="n">
        <v>2400000</v>
      </c>
      <c r="E6" s="4" t="inlineStr">
        <is>
          <t xml:space="preserve"> </t>
        </is>
      </c>
      <c r="F6" s="5" t="n">
        <v>2100000</v>
      </c>
    </row>
    <row r="7">
      <c r="A7" s="4" t="inlineStr">
        <is>
          <t>Amortization of costs capitalized to obtain revenue contracts</t>
        </is>
      </c>
      <c r="B7" s="4" t="inlineStr">
        <is>
          <t xml:space="preserve"> </t>
        </is>
      </c>
      <c r="C7" s="4" t="inlineStr">
        <is>
          <t xml:space="preserve"> </t>
        </is>
      </c>
      <c r="D7" s="5" t="n">
        <v>878000</v>
      </c>
      <c r="E7" s="5" t="n">
        <v>847000</v>
      </c>
      <c r="F7" s="4" t="inlineStr">
        <is>
          <t xml:space="preserve"> </t>
        </is>
      </c>
    </row>
    <row r="8">
      <c r="A8" s="4" t="inlineStr">
        <is>
          <t>Impairment losses recognized on contract costs</t>
        </is>
      </c>
      <c r="B8" s="4" t="inlineStr">
        <is>
          <t xml:space="preserve"> </t>
        </is>
      </c>
      <c r="C8" s="4" t="inlineStr">
        <is>
          <t xml:space="preserve"> </t>
        </is>
      </c>
      <c r="D8" s="5" t="n">
        <v>0</v>
      </c>
      <c r="E8" s="5" t="n">
        <v>0</v>
      </c>
      <c r="F8" s="4" t="inlineStr">
        <is>
          <t xml:space="preserve"> </t>
        </is>
      </c>
    </row>
    <row r="9">
      <c r="A9" s="4" t="inlineStr">
        <is>
          <t>Selling and market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costs capitalized to obtain revenue contracts</t>
        </is>
      </c>
      <c r="B11" s="5" t="n">
        <v>400000</v>
      </c>
      <c r="C11" s="6" t="n">
        <v>400000</v>
      </c>
      <c r="D11" s="5" t="n">
        <v>900000</v>
      </c>
      <c r="E11" s="6" t="n">
        <v>800000</v>
      </c>
      <c r="F11" s="4" t="inlineStr">
        <is>
          <t xml:space="preserve"> </t>
        </is>
      </c>
    </row>
    <row r="12">
      <c r="A12" s="4" t="inlineStr">
        <is>
          <t>Other Current and 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costs</t>
        </is>
      </c>
      <c r="B14" s="6" t="n">
        <v>6100000</v>
      </c>
      <c r="C14" s="4" t="inlineStr">
        <is>
          <t xml:space="preserve"> </t>
        </is>
      </c>
      <c r="D14" s="6" t="n">
        <v>6100000</v>
      </c>
      <c r="E14" s="4" t="inlineStr">
        <is>
          <t xml:space="preserve"> </t>
        </is>
      </c>
      <c r="F14" s="6" t="n">
        <v>2700000</v>
      </c>
    </row>
    <row r="15">
      <c r="A15" s="4" t="inlineStr">
        <is>
          <t>Software and hard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oice payment period (no more than)</t>
        </is>
      </c>
      <c r="B17" s="4" t="inlineStr">
        <is>
          <t xml:space="preserve"> </t>
        </is>
      </c>
      <c r="C17" s="4" t="inlineStr">
        <is>
          <t xml:space="preserve"> </t>
        </is>
      </c>
      <c r="D17" s="4" t="inlineStr">
        <is>
          <t>60 days</t>
        </is>
      </c>
      <c r="E17" s="4" t="inlineStr">
        <is>
          <t xml:space="preserve"> </t>
        </is>
      </c>
      <c r="F17" s="4" t="inlineStr">
        <is>
          <t xml:space="preserve"> </t>
        </is>
      </c>
    </row>
    <row r="18">
      <c r="A18" s="4" t="inlineStr">
        <is>
          <t>Services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oice payment period (no more than)</t>
        </is>
      </c>
      <c r="B20" s="4" t="inlineStr">
        <is>
          <t xml:space="preserve"> </t>
        </is>
      </c>
      <c r="C20" s="4" t="inlineStr">
        <is>
          <t xml:space="preserve"> </t>
        </is>
      </c>
      <c r="D20" s="4" t="inlineStr">
        <is>
          <t>60 days</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of intangible assets (in years)</t>
        </is>
      </c>
      <c r="B23" s="4" t="inlineStr">
        <is>
          <t>3 years</t>
        </is>
      </c>
      <c r="C23" s="4" t="inlineStr">
        <is>
          <t xml:space="preserve"> </t>
        </is>
      </c>
      <c r="D23" s="4" t="inlineStr">
        <is>
          <t>3 years</t>
        </is>
      </c>
      <c r="E23" s="4" t="inlineStr">
        <is>
          <t xml:space="preserve"> </t>
        </is>
      </c>
      <c r="F23" s="4" t="inlineStr">
        <is>
          <t xml:space="preserve"> </t>
        </is>
      </c>
    </row>
    <row r="24">
      <c r="A24" s="4" t="inlineStr">
        <is>
          <t>Revenue, remaining performance obligation, amount period</t>
        </is>
      </c>
      <c r="B24" s="4" t="inlineStr">
        <is>
          <t>13 months</t>
        </is>
      </c>
      <c r="C24" s="4" t="inlineStr">
        <is>
          <t xml:space="preserve"> </t>
        </is>
      </c>
      <c r="D24" s="4" t="inlineStr">
        <is>
          <t>13 months</t>
        </is>
      </c>
      <c r="E24" s="4" t="inlineStr">
        <is>
          <t xml:space="preserve"> </t>
        </is>
      </c>
      <c r="F24" s="4" t="inlineStr">
        <is>
          <t xml:space="preserve"> </t>
        </is>
      </c>
    </row>
    <row r="25">
      <c r="A25" s="4" t="inlineStr">
        <is>
          <t>Minimum |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of intangible assets (in years)</t>
        </is>
      </c>
      <c r="B27" s="4" t="inlineStr">
        <is>
          <t>1 year</t>
        </is>
      </c>
      <c r="C27" s="4" t="inlineStr">
        <is>
          <t xml:space="preserve"> </t>
        </is>
      </c>
      <c r="D27" s="4" t="inlineStr">
        <is>
          <t>1 year</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of intangible assets (in years)</t>
        </is>
      </c>
      <c r="B30" s="4" t="inlineStr">
        <is>
          <t>7 years</t>
        </is>
      </c>
      <c r="C30" s="4" t="inlineStr">
        <is>
          <t xml:space="preserve"> </t>
        </is>
      </c>
      <c r="D30" s="4" t="inlineStr">
        <is>
          <t>7 years</t>
        </is>
      </c>
      <c r="E30" s="4" t="inlineStr">
        <is>
          <t xml:space="preserve"> </t>
        </is>
      </c>
      <c r="F30" s="4" t="inlineStr">
        <is>
          <t xml:space="preserve"> </t>
        </is>
      </c>
    </row>
    <row r="31">
      <c r="A31" s="4" t="inlineStr">
        <is>
          <t>Revenue, remaining performance obligation, amount period</t>
        </is>
      </c>
      <c r="B31" s="4" t="inlineStr">
        <is>
          <t>36 months</t>
        </is>
      </c>
      <c r="C31" s="4" t="inlineStr">
        <is>
          <t xml:space="preserve"> </t>
        </is>
      </c>
      <c r="D31" s="4" t="inlineStr">
        <is>
          <t>36 months</t>
        </is>
      </c>
      <c r="E31" s="4" t="inlineStr">
        <is>
          <t xml:space="preserve"> </t>
        </is>
      </c>
      <c r="F31" s="4" t="inlineStr">
        <is>
          <t xml:space="preserve"> </t>
        </is>
      </c>
    </row>
    <row r="32">
      <c r="A32" s="4" t="inlineStr">
        <is>
          <t>Maximum | Softw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 of intangible assets (in years)</t>
        </is>
      </c>
      <c r="B34" s="4" t="inlineStr">
        <is>
          <t>3 years</t>
        </is>
      </c>
      <c r="C34" s="4" t="inlineStr">
        <is>
          <t xml:space="preserve"> </t>
        </is>
      </c>
      <c r="D34" s="4" t="inlineStr">
        <is>
          <t>3 years</t>
        </is>
      </c>
      <c r="E34" s="4" t="inlineStr">
        <is>
          <t xml:space="preserve"> </t>
        </is>
      </c>
      <c r="F34"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1929</v>
      </c>
      <c r="C4" s="6" t="n">
        <v>46968</v>
      </c>
      <c r="D4" s="6" t="n">
        <v>89183</v>
      </c>
      <c r="E4" s="6" t="n">
        <v>83885</v>
      </c>
    </row>
    <row r="5">
      <c r="A5" s="4" t="inlineStr">
        <is>
          <t>Deposit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689</v>
      </c>
      <c r="C7" s="5" t="n">
        <v>29504</v>
      </c>
      <c r="D7" s="5" t="n">
        <v>52974</v>
      </c>
      <c r="E7" s="5" t="n">
        <v>50580</v>
      </c>
    </row>
    <row r="8">
      <c r="A8" s="4" t="inlineStr">
        <is>
          <t>Deposits software and hardware | Transferr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4700</v>
      </c>
      <c r="C10" s="5" t="n">
        <v>22494</v>
      </c>
      <c r="D10" s="5" t="n">
        <v>35797</v>
      </c>
      <c r="E10" s="5" t="n">
        <v>36542</v>
      </c>
    </row>
    <row r="11">
      <c r="A11" s="4" t="inlineStr">
        <is>
          <t>Deposits services and other |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989</v>
      </c>
      <c r="C13" s="5" t="n">
        <v>7010</v>
      </c>
      <c r="D13" s="5" t="n">
        <v>17177</v>
      </c>
      <c r="E13" s="5" t="n">
        <v>14038</v>
      </c>
    </row>
    <row r="14">
      <c r="A14" s="4" t="inlineStr">
        <is>
          <t>Identity verifica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240</v>
      </c>
      <c r="C16" s="5" t="n">
        <v>17464</v>
      </c>
      <c r="D16" s="5" t="n">
        <v>36209</v>
      </c>
      <c r="E16" s="5" t="n">
        <v>33305</v>
      </c>
    </row>
    <row r="17">
      <c r="A17" s="4" t="inlineStr">
        <is>
          <t>Identity verification software and hardware | Transferred at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000</v>
      </c>
      <c r="C19" s="5" t="n">
        <v>2395</v>
      </c>
      <c r="D19" s="5" t="n">
        <v>2888</v>
      </c>
      <c r="E19" s="5" t="n">
        <v>4327</v>
      </c>
    </row>
    <row r="20">
      <c r="A20" s="4" t="inlineStr">
        <is>
          <t>Identity verification services and other | Transferr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6240</v>
      </c>
      <c r="C22" s="6" t="n">
        <v>15069</v>
      </c>
      <c r="D22" s="6" t="n">
        <v>33321</v>
      </c>
      <c r="E22" s="6" t="n">
        <v>28978</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from External Customers by Geographic Area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51929</v>
      </c>
      <c r="C4" s="6" t="n">
        <v>46968</v>
      </c>
      <c r="D4" s="6" t="n">
        <v>89183</v>
      </c>
      <c r="E4" s="6" t="n">
        <v>8388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42459</v>
      </c>
      <c r="C7" s="5" t="n">
        <v>37861</v>
      </c>
      <c r="D7" s="5" t="n">
        <v>68077</v>
      </c>
      <c r="E7" s="5" t="n">
        <v>66291</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9773</v>
      </c>
      <c r="E10" s="5" t="n">
        <v>8536</v>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9470</v>
      </c>
      <c r="C13" s="6" t="n">
        <v>9107</v>
      </c>
      <c r="D13" s="6" t="n">
        <v>11333</v>
      </c>
      <c r="E13" s="6" t="n">
        <v>9058</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RECOGNITION - Contract Balances (Details) - USD ($) $ in Thousands</t>
        </is>
      </c>
      <c r="B1" s="2" t="inlineStr">
        <is>
          <t>Mar. 31, 2025</t>
        </is>
      </c>
      <c r="C1" s="2" t="inlineStr">
        <is>
          <t>Sep. 30, 2024</t>
        </is>
      </c>
      <c r="D1" s="2" t="inlineStr">
        <is>
          <t>Mar. 31, 2024</t>
        </is>
      </c>
      <c r="E1" s="2" t="inlineStr">
        <is>
          <t>Sep. 30,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49850</v>
      </c>
      <c r="C3" s="6" t="n">
        <v>31682</v>
      </c>
      <c r="D3" s="6" t="n">
        <v>52061</v>
      </c>
      <c r="E3" s="6" t="n">
        <v>32132</v>
      </c>
    </row>
    <row r="4">
      <c r="A4" s="4" t="inlineStr">
        <is>
          <t>Contract assets, current</t>
        </is>
      </c>
      <c r="B4" s="5" t="n">
        <v>11855</v>
      </c>
      <c r="C4" s="5" t="n">
        <v>15818</v>
      </c>
      <c r="D4" s="5" t="n">
        <v>15140</v>
      </c>
      <c r="E4" s="5" t="n">
        <v>18355</v>
      </c>
    </row>
    <row r="5">
      <c r="A5" s="4" t="inlineStr">
        <is>
          <t>Contract assets, non-current</t>
        </is>
      </c>
      <c r="B5" s="5" t="n">
        <v>1907</v>
      </c>
      <c r="C5" s="5" t="n">
        <v>3620</v>
      </c>
      <c r="D5" s="5" t="n">
        <v>2692</v>
      </c>
      <c r="E5" s="5" t="n">
        <v>5579</v>
      </c>
    </row>
    <row r="6">
      <c r="A6" s="4" t="inlineStr">
        <is>
          <t>Contract liabilities (deferred revenue), current</t>
        </is>
      </c>
      <c r="B6" s="5" t="n">
        <v>29318</v>
      </c>
      <c r="C6" s="5" t="n">
        <v>21231</v>
      </c>
      <c r="D6" s="5" t="n">
        <v>25728</v>
      </c>
      <c r="E6" s="5" t="n">
        <v>17360</v>
      </c>
    </row>
    <row r="7">
      <c r="A7" s="4" t="inlineStr">
        <is>
          <t>Contract liabilities (deferred revenue), non-current</t>
        </is>
      </c>
      <c r="B7" s="6" t="n">
        <v>372</v>
      </c>
      <c r="C7" s="6" t="n">
        <v>753</v>
      </c>
      <c r="D7" s="6" t="n">
        <v>1020</v>
      </c>
      <c r="E7" s="6" t="n">
        <v>9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performance obligation</t>
        </is>
      </c>
      <c r="B3" s="6" t="n">
        <v>8096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performance obligation</t>
        </is>
      </c>
      <c r="B6" s="6" t="n">
        <v>61479</v>
      </c>
    </row>
    <row r="7">
      <c r="A7" s="4" t="inlineStr">
        <is>
          <t>Revenue, remaining performance obligation, amount period</t>
        </is>
      </c>
      <c r="B7" s="4" t="inlineStr">
        <is>
          <t>1 year</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venue performance obligation</t>
        </is>
      </c>
      <c r="B10" s="6" t="n">
        <v>19482</v>
      </c>
    </row>
    <row r="11">
      <c r="A11" s="4" t="inlineStr">
        <is>
          <t>Revenue, remaining performance obligation, amount period</t>
        </is>
      </c>
      <c r="B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y Type of Security (Details) - USD ($) $ in Thousands</t>
        </is>
      </c>
      <c r="B1" s="2" t="inlineStr">
        <is>
          <t>Mar. 31, 2025</t>
        </is>
      </c>
      <c r="C1" s="2" t="inlineStr">
        <is>
          <t>Sep. 30, 2024</t>
        </is>
      </c>
    </row>
    <row r="2">
      <c r="A2" s="3" t="inlineStr">
        <is>
          <t>Debt Securities, Available-for-sale [Line Items]</t>
        </is>
      </c>
      <c r="B2" s="4" t="inlineStr">
        <is>
          <t xml:space="preserve"> </t>
        </is>
      </c>
      <c r="C2" s="4" t="inlineStr">
        <is>
          <t xml:space="preserve"> </t>
        </is>
      </c>
    </row>
    <row r="3">
      <c r="A3" s="4" t="inlineStr">
        <is>
          <t>Cost</t>
        </is>
      </c>
      <c r="B3" s="6" t="n">
        <v>47640</v>
      </c>
      <c r="C3" s="6" t="n">
        <v>48141</v>
      </c>
    </row>
    <row r="4">
      <c r="A4" s="4" t="inlineStr">
        <is>
          <t>Gross Unrealized Gains</t>
        </is>
      </c>
      <c r="B4" s="5" t="n">
        <v>65</v>
      </c>
      <c r="C4" s="5" t="n">
        <v>161</v>
      </c>
    </row>
    <row r="5">
      <c r="A5" s="4" t="inlineStr">
        <is>
          <t>Gross Unrealized Losses</t>
        </is>
      </c>
      <c r="B5" s="5" t="n">
        <v>-22</v>
      </c>
      <c r="C5" s="5" t="n">
        <v>-8</v>
      </c>
    </row>
    <row r="6">
      <c r="A6" s="4" t="inlineStr">
        <is>
          <t>Fair Market Value</t>
        </is>
      </c>
      <c r="B6" s="5" t="n">
        <v>47683</v>
      </c>
      <c r="C6" s="5" t="n">
        <v>48294</v>
      </c>
    </row>
    <row r="7">
      <c r="A7" s="4" t="inlineStr">
        <is>
          <t>Short-Term | U.S. Treasury, short-term</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4" t="inlineStr">
        <is>
          <t xml:space="preserve"> </t>
        </is>
      </c>
      <c r="C9" s="5" t="n">
        <v>3841</v>
      </c>
    </row>
    <row r="10">
      <c r="A10" s="4" t="inlineStr">
        <is>
          <t>Gross Unrealized Gains</t>
        </is>
      </c>
      <c r="B10" s="4" t="inlineStr">
        <is>
          <t xml:space="preserve"> </t>
        </is>
      </c>
      <c r="C10" s="5" t="n">
        <v>1</v>
      </c>
    </row>
    <row r="11">
      <c r="A11" s="4" t="inlineStr">
        <is>
          <t>Gross Unrealized Losses</t>
        </is>
      </c>
      <c r="B11" s="4" t="inlineStr">
        <is>
          <t xml:space="preserve"> </t>
        </is>
      </c>
      <c r="C11" s="5" t="n">
        <v>-6</v>
      </c>
    </row>
    <row r="12">
      <c r="A12" s="4" t="inlineStr">
        <is>
          <t>Fair Market Value</t>
        </is>
      </c>
      <c r="B12" s="4" t="inlineStr">
        <is>
          <t xml:space="preserve"> </t>
        </is>
      </c>
      <c r="C12" s="5" t="n">
        <v>3836</v>
      </c>
    </row>
    <row r="13">
      <c r="A13" s="4" t="inlineStr">
        <is>
          <t>Short-Term | U.S. Government and agency securities, short-term</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978</v>
      </c>
      <c r="C15" s="4" t="inlineStr">
        <is>
          <t xml:space="preserve"> </t>
        </is>
      </c>
    </row>
    <row r="16">
      <c r="A16" s="4" t="inlineStr">
        <is>
          <t>Gross Unrealized Gains</t>
        </is>
      </c>
      <c r="B16" s="5" t="n">
        <v>1</v>
      </c>
      <c r="C16" s="4" t="inlineStr">
        <is>
          <t xml:space="preserve"> </t>
        </is>
      </c>
    </row>
    <row r="17">
      <c r="A17" s="4" t="inlineStr">
        <is>
          <t>Gross Unrealized Losses</t>
        </is>
      </c>
      <c r="B17" s="5" t="n">
        <v>0</v>
      </c>
      <c r="C17" s="4" t="inlineStr">
        <is>
          <t xml:space="preserve"> </t>
        </is>
      </c>
    </row>
    <row r="18">
      <c r="A18" s="4" t="inlineStr">
        <is>
          <t>Fair Market Value</t>
        </is>
      </c>
      <c r="B18" s="5" t="n">
        <v>979</v>
      </c>
      <c r="C18" s="4" t="inlineStr">
        <is>
          <t xml:space="preserve"> </t>
        </is>
      </c>
    </row>
    <row r="19">
      <c r="A19" s="4" t="inlineStr">
        <is>
          <t>Short-Term | Commercial paper, short-term</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10129</v>
      </c>
      <c r="C21" s="5" t="n">
        <v>15964</v>
      </c>
    </row>
    <row r="22">
      <c r="A22" s="4" t="inlineStr">
        <is>
          <t>Gross Unrealized Gains</t>
        </is>
      </c>
      <c r="B22" s="5" t="n">
        <v>2</v>
      </c>
      <c r="C22" s="5" t="n">
        <v>20</v>
      </c>
    </row>
    <row r="23">
      <c r="A23" s="4" t="inlineStr">
        <is>
          <t>Gross Unrealized Losses</t>
        </is>
      </c>
      <c r="B23" s="5" t="n">
        <v>-1</v>
      </c>
      <c r="C23" s="5" t="n">
        <v>0</v>
      </c>
    </row>
    <row r="24">
      <c r="A24" s="4" t="inlineStr">
        <is>
          <t>Fair Market Value</t>
        </is>
      </c>
      <c r="B24" s="5" t="n">
        <v>10130</v>
      </c>
      <c r="C24" s="5" t="n">
        <v>15984</v>
      </c>
    </row>
    <row r="25">
      <c r="A25" s="4" t="inlineStr">
        <is>
          <t>Short-Term | 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20339</v>
      </c>
      <c r="C27" s="5" t="n">
        <v>17008</v>
      </c>
    </row>
    <row r="28">
      <c r="A28" s="4" t="inlineStr">
        <is>
          <t>Gross Unrealized Gains</t>
        </is>
      </c>
      <c r="B28" s="5" t="n">
        <v>29</v>
      </c>
      <c r="C28" s="5" t="n">
        <v>56</v>
      </c>
    </row>
    <row r="29">
      <c r="A29" s="4" t="inlineStr">
        <is>
          <t>Gross Unrealized Losses</t>
        </is>
      </c>
      <c r="B29" s="5" t="n">
        <v>-5</v>
      </c>
      <c r="C29" s="5" t="n">
        <v>0</v>
      </c>
    </row>
    <row r="30">
      <c r="A30" s="4" t="inlineStr">
        <is>
          <t>Fair Market Value</t>
        </is>
      </c>
      <c r="B30" s="5" t="n">
        <v>20363</v>
      </c>
      <c r="C30" s="5" t="n">
        <v>17064</v>
      </c>
    </row>
    <row r="31">
      <c r="A31" s="4" t="inlineStr">
        <is>
          <t>Long Term Investments | 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14694</v>
      </c>
      <c r="C33" s="5" t="n">
        <v>11328</v>
      </c>
    </row>
    <row r="34">
      <c r="A34" s="4" t="inlineStr">
        <is>
          <t>Gross Unrealized Gains</t>
        </is>
      </c>
      <c r="B34" s="5" t="n">
        <v>33</v>
      </c>
      <c r="C34" s="5" t="n">
        <v>84</v>
      </c>
    </row>
    <row r="35">
      <c r="A35" s="4" t="inlineStr">
        <is>
          <t>Gross Unrealized Losses</t>
        </is>
      </c>
      <c r="B35" s="5" t="n">
        <v>-15</v>
      </c>
      <c r="C35" s="5" t="n">
        <v>-2</v>
      </c>
    </row>
    <row r="36">
      <c r="A36" s="4" t="inlineStr">
        <is>
          <t>Fair Market Value</t>
        </is>
      </c>
      <c r="B36" s="5" t="n">
        <v>14712</v>
      </c>
      <c r="C36" s="6" t="n">
        <v>11410</v>
      </c>
    </row>
    <row r="37">
      <c r="A37" s="4" t="inlineStr">
        <is>
          <t>Long Term Investments | U.S. Government and agency securities, long-term</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1500</v>
      </c>
      <c r="C39" s="4" t="inlineStr">
        <is>
          <t xml:space="preserve"> </t>
        </is>
      </c>
    </row>
    <row r="40">
      <c r="A40" s="4" t="inlineStr">
        <is>
          <t>Gross Unrealized Gains</t>
        </is>
      </c>
      <c r="B40" s="5" t="n">
        <v>0</v>
      </c>
      <c r="C40" s="4" t="inlineStr">
        <is>
          <t xml:space="preserve"> </t>
        </is>
      </c>
    </row>
    <row r="41">
      <c r="A41" s="4" t="inlineStr">
        <is>
          <t>Gross Unrealized Losses</t>
        </is>
      </c>
      <c r="B41" s="5" t="n">
        <v>-1</v>
      </c>
      <c r="C41" s="4" t="inlineStr">
        <is>
          <t xml:space="preserve"> </t>
        </is>
      </c>
    </row>
    <row r="42">
      <c r="A42" s="4" t="inlineStr">
        <is>
          <t>Fair Market Value</t>
        </is>
      </c>
      <c r="B42" s="6" t="n">
        <v>1499</v>
      </c>
      <c r="C4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1929</v>
      </c>
      <c r="C4" s="6" t="n">
        <v>46968</v>
      </c>
      <c r="D4" s="6" t="n">
        <v>89183</v>
      </c>
      <c r="E4" s="6" t="n">
        <v>8388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10540</v>
      </c>
      <c r="C6" s="5" t="n">
        <v>11021</v>
      </c>
      <c r="D6" s="5" t="n">
        <v>20235</v>
      </c>
      <c r="E6" s="5" t="n">
        <v>20877</v>
      </c>
    </row>
    <row r="7">
      <c r="A7" s="4" t="inlineStr">
        <is>
          <t>Research and development</t>
        </is>
      </c>
      <c r="B7" s="5" t="n">
        <v>9766</v>
      </c>
      <c r="C7" s="5" t="n">
        <v>9713</v>
      </c>
      <c r="D7" s="5" t="n">
        <v>18089</v>
      </c>
      <c r="E7" s="5" t="n">
        <v>18587</v>
      </c>
    </row>
    <row r="8">
      <c r="A8" s="4" t="inlineStr">
        <is>
          <t>General and administrative</t>
        </is>
      </c>
      <c r="B8" s="5" t="n">
        <v>10098</v>
      </c>
      <c r="C8" s="5" t="n">
        <v>14943</v>
      </c>
      <c r="D8" s="5" t="n">
        <v>21999</v>
      </c>
      <c r="E8" s="5" t="n">
        <v>30481</v>
      </c>
    </row>
    <row r="9">
      <c r="A9" s="4" t="inlineStr">
        <is>
          <t>Amortization and acquisition-related costs</t>
        </is>
      </c>
      <c r="B9" s="5" t="n">
        <v>3600</v>
      </c>
      <c r="C9" s="5" t="n">
        <v>3848</v>
      </c>
      <c r="D9" s="5" t="n">
        <v>7257</v>
      </c>
      <c r="E9" s="5" t="n">
        <v>7831</v>
      </c>
    </row>
    <row r="10">
      <c r="A10" s="4" t="inlineStr">
        <is>
          <t>Restructuring costs</t>
        </is>
      </c>
      <c r="B10" s="5" t="n">
        <v>29</v>
      </c>
      <c r="C10" s="5" t="n">
        <v>530</v>
      </c>
      <c r="D10" s="5" t="n">
        <v>837</v>
      </c>
      <c r="E10" s="5" t="n">
        <v>578</v>
      </c>
    </row>
    <row r="11">
      <c r="A11" s="4" t="inlineStr">
        <is>
          <t>Total operating costs and expenses</t>
        </is>
      </c>
      <c r="B11" s="5" t="n">
        <v>40564</v>
      </c>
      <c r="C11" s="5" t="n">
        <v>46270</v>
      </c>
      <c r="D11" s="5" t="n">
        <v>80892</v>
      </c>
      <c r="E11" s="5" t="n">
        <v>90103</v>
      </c>
    </row>
    <row r="12">
      <c r="A12" s="4" t="inlineStr">
        <is>
          <t>Operating income (loss)</t>
        </is>
      </c>
      <c r="B12" s="5" t="n">
        <v>11365</v>
      </c>
      <c r="C12" s="5" t="n">
        <v>698</v>
      </c>
      <c r="D12" s="5" t="n">
        <v>8291</v>
      </c>
      <c r="E12" s="5" t="n">
        <v>-6218</v>
      </c>
    </row>
    <row r="13">
      <c r="A13" s="4" t="inlineStr">
        <is>
          <t>Interest expense</t>
        </is>
      </c>
      <c r="B13" s="5" t="n">
        <v>2407</v>
      </c>
      <c r="C13" s="5" t="n">
        <v>2303</v>
      </c>
      <c r="D13" s="5" t="n">
        <v>4805</v>
      </c>
      <c r="E13" s="5" t="n">
        <v>4566</v>
      </c>
    </row>
    <row r="14">
      <c r="A14" s="4" t="inlineStr">
        <is>
          <t>Other income (expense), net</t>
        </is>
      </c>
      <c r="B14" s="5" t="n">
        <v>1110</v>
      </c>
      <c r="C14" s="5" t="n">
        <v>1190</v>
      </c>
      <c r="D14" s="5" t="n">
        <v>1673</v>
      </c>
      <c r="E14" s="5" t="n">
        <v>2832</v>
      </c>
    </row>
    <row r="15">
      <c r="A15" s="4" t="inlineStr">
        <is>
          <t>Income (loss) before income taxes</t>
        </is>
      </c>
      <c r="B15" s="5" t="n">
        <v>10068</v>
      </c>
      <c r="C15" s="5" t="n">
        <v>-415</v>
      </c>
      <c r="D15" s="5" t="n">
        <v>5159</v>
      </c>
      <c r="E15" s="5" t="n">
        <v>-7952</v>
      </c>
    </row>
    <row r="16">
      <c r="A16" s="4" t="inlineStr">
        <is>
          <t>Income tax benefit (provision)</t>
        </is>
      </c>
      <c r="B16" s="5" t="n">
        <v>-916</v>
      </c>
      <c r="C16" s="5" t="n">
        <v>697</v>
      </c>
      <c r="D16" s="5" t="n">
        <v>-619</v>
      </c>
      <c r="E16" s="5" t="n">
        <v>2441</v>
      </c>
    </row>
    <row r="17">
      <c r="A17" s="4" t="inlineStr">
        <is>
          <t>Net income (loss)</t>
        </is>
      </c>
      <c r="B17" s="6" t="n">
        <v>9152</v>
      </c>
      <c r="C17" s="6" t="n">
        <v>282</v>
      </c>
      <c r="D17" s="6" t="n">
        <v>4540</v>
      </c>
      <c r="E17" s="6" t="n">
        <v>-5511</v>
      </c>
    </row>
    <row r="18">
      <c r="A18" s="4" t="inlineStr">
        <is>
          <t>Net income (loss) per share – basic (in dollars per share)</t>
        </is>
      </c>
      <c r="B18" s="8" t="n">
        <v>0.2</v>
      </c>
      <c r="C18" s="8" t="n">
        <v>0.01</v>
      </c>
      <c r="D18" s="8" t="n">
        <v>0.1</v>
      </c>
      <c r="E18" s="8" t="n">
        <v>-0.12</v>
      </c>
    </row>
    <row r="19">
      <c r="A19" s="4" t="inlineStr">
        <is>
          <t>Net income (loss) per share - diluted (in dollars per share)</t>
        </is>
      </c>
      <c r="B19" s="8" t="n">
        <v>0.2</v>
      </c>
      <c r="C19" s="8" t="n">
        <v>0.01</v>
      </c>
      <c r="D19" s="8" t="n">
        <v>0.1</v>
      </c>
      <c r="E19" s="8" t="n">
        <v>-0.12</v>
      </c>
    </row>
    <row r="20">
      <c r="A20" s="4" t="inlineStr">
        <is>
          <t>Shares used in calculating net income (loss) per share – basic (in shares)</t>
        </is>
      </c>
      <c r="B20" s="5" t="n">
        <v>45651</v>
      </c>
      <c r="C20" s="5" t="n">
        <v>46896</v>
      </c>
      <c r="D20" s="5" t="n">
        <v>45501</v>
      </c>
      <c r="E20" s="5" t="n">
        <v>46593</v>
      </c>
    </row>
    <row r="21">
      <c r="A21" s="4" t="inlineStr">
        <is>
          <t>Shares used in calculating net income (loss) per share – diluted (in shares)</t>
        </is>
      </c>
      <c r="B21" s="5" t="n">
        <v>46610</v>
      </c>
      <c r="C21" s="5" t="n">
        <v>48041</v>
      </c>
      <c r="D21" s="5" t="n">
        <v>46599</v>
      </c>
      <c r="E21" s="5" t="n">
        <v>46593</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9152</v>
      </c>
      <c r="C23" s="6" t="n">
        <v>282</v>
      </c>
      <c r="D23" s="6" t="n">
        <v>4540</v>
      </c>
      <c r="E23" s="6" t="n">
        <v>-5511</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4944</v>
      </c>
      <c r="C25" s="5" t="n">
        <v>-1966</v>
      </c>
      <c r="D25" s="5" t="n">
        <v>-5566</v>
      </c>
      <c r="E25" s="5" t="n">
        <v>4578</v>
      </c>
    </row>
    <row r="26">
      <c r="A26" s="4" t="inlineStr">
        <is>
          <t>Unrealized gain (loss) on investments, net of tax of $8, $(4), $(26) and $32</t>
        </is>
      </c>
      <c r="B26" s="5" t="n">
        <v>54</v>
      </c>
      <c r="C26" s="5" t="n">
        <v>-42</v>
      </c>
      <c r="D26" s="5" t="n">
        <v>-84</v>
      </c>
      <c r="E26" s="5" t="n">
        <v>60</v>
      </c>
    </row>
    <row r="27">
      <c r="A27" s="4" t="inlineStr">
        <is>
          <t>Other comprehensive income (loss), net of tax</t>
        </is>
      </c>
      <c r="B27" s="5" t="n">
        <v>4998</v>
      </c>
      <c r="C27" s="5" t="n">
        <v>-2008</v>
      </c>
      <c r="D27" s="5" t="n">
        <v>-5650</v>
      </c>
      <c r="E27" s="5" t="n">
        <v>4638</v>
      </c>
    </row>
    <row r="28">
      <c r="A28" s="4" t="inlineStr">
        <is>
          <t>Comprehensive income (loss)</t>
        </is>
      </c>
      <c r="B28" s="5" t="n">
        <v>14150</v>
      </c>
      <c r="C28" s="5" t="n">
        <v>-1726</v>
      </c>
      <c r="D28" s="5" t="n">
        <v>-1110</v>
      </c>
      <c r="E28" s="5" t="n">
        <v>-873</v>
      </c>
    </row>
    <row r="29">
      <c r="A29" s="4" t="inlineStr">
        <is>
          <t>Software and hardwar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6700</v>
      </c>
      <c r="C31" s="5" t="n">
        <v>24889</v>
      </c>
      <c r="D31" s="5" t="n">
        <v>38685</v>
      </c>
      <c r="E31" s="5" t="n">
        <v>40869</v>
      </c>
    </row>
    <row r="32">
      <c r="A32" s="3" t="inlineStr">
        <is>
          <t>Operating costs and expenses</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6</v>
      </c>
      <c r="C33" s="5" t="n">
        <v>29</v>
      </c>
      <c r="D33" s="5" t="n">
        <v>83</v>
      </c>
      <c r="E33" s="5" t="n">
        <v>69</v>
      </c>
    </row>
    <row r="34">
      <c r="A34" s="4" t="inlineStr">
        <is>
          <t>Services and oth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25229</v>
      </c>
      <c r="C36" s="5" t="n">
        <v>22079</v>
      </c>
      <c r="D36" s="5" t="n">
        <v>50498</v>
      </c>
      <c r="E36" s="5" t="n">
        <v>43016</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6515</v>
      </c>
      <c r="C38" s="6" t="n">
        <v>6186</v>
      </c>
      <c r="D38" s="6" t="n">
        <v>12392</v>
      </c>
      <c r="E38" s="6" t="n">
        <v>1168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Millions</t>
        </is>
      </c>
      <c r="B1" s="2" t="inlineStr">
        <is>
          <t>Mar. 31, 2025</t>
        </is>
      </c>
      <c r="C1" s="2" t="inlineStr">
        <is>
          <t>Sep. 30, 2024</t>
        </is>
      </c>
    </row>
    <row r="2">
      <c r="A2" s="3" t="inlineStr">
        <is>
          <t>Investments, Debt and Equity Securities [Abstract]</t>
        </is>
      </c>
      <c r="B2" s="4" t="inlineStr">
        <is>
          <t xml:space="preserve"> </t>
        </is>
      </c>
      <c r="C2" s="4" t="inlineStr">
        <is>
          <t xml:space="preserve"> </t>
        </is>
      </c>
    </row>
    <row r="3">
      <c r="A3" s="4" t="inlineStr">
        <is>
          <t>Contractual maturities of available-for-sale securities due within one year</t>
        </is>
      </c>
      <c r="B3" s="10" t="n">
        <v>31.5</v>
      </c>
      <c r="C3" s="10" t="n">
        <v>36.9</v>
      </c>
    </row>
    <row r="4">
      <c r="A4" s="4" t="inlineStr">
        <is>
          <t>Contractual maturities of available-for-sale securities due beyond one year to five years</t>
        </is>
      </c>
      <c r="B4" s="10" t="n">
        <v>16.2</v>
      </c>
      <c r="C4" s="10" t="n">
        <v>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Investments Measured on Recurring Basis (Detail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Short-term investments:</t>
        </is>
      </c>
      <c r="B3" s="6" t="n">
        <v>31472</v>
      </c>
      <c r="C3" s="6" t="n">
        <v>36884</v>
      </c>
    </row>
    <row r="4">
      <c r="A4" s="4" t="inlineStr">
        <is>
          <t>Long-term investments:</t>
        </is>
      </c>
      <c r="B4" s="5" t="n">
        <v>16211</v>
      </c>
      <c r="C4" s="5" t="n">
        <v>11410</v>
      </c>
    </row>
    <row r="5">
      <c r="A5" s="4" t="inlineStr">
        <is>
          <t>Total assets at fair value</t>
        </is>
      </c>
      <c r="B5" s="5" t="n">
        <v>47683</v>
      </c>
      <c r="C5" s="5" t="n">
        <v>48294</v>
      </c>
    </row>
    <row r="6">
      <c r="A6" s="4" t="inlineStr">
        <is>
          <t>U.S. Treasu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4" t="inlineStr">
        <is>
          <t xml:space="preserve"> </t>
        </is>
      </c>
      <c r="C8" s="5" t="n">
        <v>3836</v>
      </c>
    </row>
    <row r="9">
      <c r="A9" s="4" t="inlineStr">
        <is>
          <t>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10130</v>
      </c>
      <c r="C11" s="5" t="n">
        <v>15984</v>
      </c>
    </row>
    <row r="12">
      <c r="A12" s="4" t="inlineStr">
        <is>
          <t>U.S. Government and agency securities, short-term</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979</v>
      </c>
      <c r="C14" s="4" t="inlineStr">
        <is>
          <t xml:space="preserve"> </t>
        </is>
      </c>
    </row>
    <row r="15">
      <c r="A15" s="4" t="inlineStr">
        <is>
          <t>U.S. Government and agency securities, long-term | Long Term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ong-term investments:</t>
        </is>
      </c>
      <c r="B17" s="5" t="n">
        <v>1499</v>
      </c>
      <c r="C17" s="4" t="inlineStr">
        <is>
          <t xml:space="preserve"> </t>
        </is>
      </c>
    </row>
    <row r="18">
      <c r="A18" s="4" t="inlineStr">
        <is>
          <t>Corporate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hort-term investments:</t>
        </is>
      </c>
      <c r="B20" s="5" t="n">
        <v>20363</v>
      </c>
      <c r="C20" s="5" t="n">
        <v>17064</v>
      </c>
    </row>
    <row r="21">
      <c r="A21" s="4" t="inlineStr">
        <is>
          <t>Long-term investments:</t>
        </is>
      </c>
      <c r="B21" s="5" t="n">
        <v>14712</v>
      </c>
      <c r="C21" s="5" t="n">
        <v>11410</v>
      </c>
    </row>
    <row r="22">
      <c r="A22" s="4" t="inlineStr">
        <is>
          <t>Quoted Prices in Active Marke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5" t="n">
        <v>0</v>
      </c>
      <c r="C24" s="5" t="n">
        <v>0</v>
      </c>
    </row>
    <row r="25">
      <c r="A25" s="4" t="inlineStr">
        <is>
          <t>Long-term investments:</t>
        </is>
      </c>
      <c r="B25" s="5" t="n">
        <v>0</v>
      </c>
      <c r="C25" s="5" t="n">
        <v>0</v>
      </c>
    </row>
    <row r="26">
      <c r="A26" s="4" t="inlineStr">
        <is>
          <t>Total assets at fair value</t>
        </is>
      </c>
      <c r="B26" s="5" t="n">
        <v>0</v>
      </c>
      <c r="C26" s="5" t="n">
        <v>0</v>
      </c>
    </row>
    <row r="27">
      <c r="A27" s="4" t="inlineStr">
        <is>
          <t>Quoted Prices in Active Markets (Level 1) | U.S. Treasur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hort-term investments:</t>
        </is>
      </c>
      <c r="B29" s="4" t="inlineStr">
        <is>
          <t xml:space="preserve"> </t>
        </is>
      </c>
      <c r="C29" s="5" t="n">
        <v>0</v>
      </c>
    </row>
    <row r="30">
      <c r="A30" s="4" t="inlineStr">
        <is>
          <t>Quoted Prices in Active Markets (Level 1)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5" t="n">
        <v>0</v>
      </c>
      <c r="C32" s="5" t="n">
        <v>0</v>
      </c>
    </row>
    <row r="33">
      <c r="A33" s="4" t="inlineStr">
        <is>
          <t>Quoted Prices in Active Markets (Level 1) | U.S. Government and agency securities, short-term</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0</v>
      </c>
      <c r="C35" s="4" t="inlineStr">
        <is>
          <t xml:space="preserve"> </t>
        </is>
      </c>
    </row>
    <row r="36">
      <c r="A36" s="4" t="inlineStr">
        <is>
          <t>Quoted Prices in Active Markets (Level 1) | U.S. Government and agency securities, long-term | Long Term Invest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ng-term investments:</t>
        </is>
      </c>
      <c r="B38" s="5" t="n">
        <v>0</v>
      </c>
      <c r="C38" s="4" t="inlineStr">
        <is>
          <t xml:space="preserve"> </t>
        </is>
      </c>
    </row>
    <row r="39">
      <c r="A39" s="4" t="inlineStr">
        <is>
          <t>Quoted Prices in Active Markets (Level 1) | Corporate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5" t="n">
        <v>0</v>
      </c>
      <c r="C41" s="5" t="n">
        <v>0</v>
      </c>
    </row>
    <row r="42">
      <c r="A42" s="4" t="inlineStr">
        <is>
          <t>Long-term investments:</t>
        </is>
      </c>
      <c r="B42" s="5" t="n">
        <v>0</v>
      </c>
      <c r="C42" s="5" t="n">
        <v>0</v>
      </c>
    </row>
    <row r="43">
      <c r="A43" s="4" t="inlineStr">
        <is>
          <t>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5" t="n">
        <v>31472</v>
      </c>
      <c r="C45" s="5" t="n">
        <v>36884</v>
      </c>
    </row>
    <row r="46">
      <c r="A46" s="4" t="inlineStr">
        <is>
          <t>Long-term investments:</t>
        </is>
      </c>
      <c r="B46" s="5" t="n">
        <v>16211</v>
      </c>
      <c r="C46" s="5" t="n">
        <v>11410</v>
      </c>
    </row>
    <row r="47">
      <c r="A47" s="4" t="inlineStr">
        <is>
          <t>Total assets at fair value</t>
        </is>
      </c>
      <c r="B47" s="5" t="n">
        <v>47683</v>
      </c>
      <c r="C47" s="5" t="n">
        <v>48294</v>
      </c>
    </row>
    <row r="48">
      <c r="A48" s="4" t="inlineStr">
        <is>
          <t>Significant Other Observable Inputs (Level 2) | U.S. Treasury</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term investments:</t>
        </is>
      </c>
      <c r="B50" s="4" t="inlineStr">
        <is>
          <t xml:space="preserve"> </t>
        </is>
      </c>
      <c r="C50" s="5" t="n">
        <v>3836</v>
      </c>
    </row>
    <row r="51">
      <c r="A51" s="4" t="inlineStr">
        <is>
          <t>Significant Other Observable Inputs (Level 2) | Commercial pap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5" t="n">
        <v>10130</v>
      </c>
      <c r="C53" s="5" t="n">
        <v>15984</v>
      </c>
    </row>
    <row r="54">
      <c r="A54" s="4" t="inlineStr">
        <is>
          <t>Significant Other Observable Inputs (Level 2) | U.S. Government and agency securities, short-term</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5" t="n">
        <v>979</v>
      </c>
      <c r="C56" s="4" t="inlineStr">
        <is>
          <t xml:space="preserve"> </t>
        </is>
      </c>
    </row>
    <row r="57">
      <c r="A57" s="4" t="inlineStr">
        <is>
          <t>Significant Other Observable Inputs (Level 2) | U.S. Government and agency securities, long-term | Long 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ng-term investments:</t>
        </is>
      </c>
      <c r="B59" s="5" t="n">
        <v>1499</v>
      </c>
      <c r="C59" s="4" t="inlineStr">
        <is>
          <t xml:space="preserve"> </t>
        </is>
      </c>
    </row>
    <row r="60">
      <c r="A60" s="4" t="inlineStr">
        <is>
          <t>Significant Other Observable Inputs (Level 2) | Corporate deb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hort-term investments:</t>
        </is>
      </c>
      <c r="B62" s="5" t="n">
        <v>20363</v>
      </c>
      <c r="C62" s="5" t="n">
        <v>17064</v>
      </c>
    </row>
    <row r="63">
      <c r="A63" s="4" t="inlineStr">
        <is>
          <t>Long-term investments:</t>
        </is>
      </c>
      <c r="B63" s="5" t="n">
        <v>14712</v>
      </c>
      <c r="C63" s="5" t="n">
        <v>11410</v>
      </c>
    </row>
    <row r="64">
      <c r="A64" s="4" t="inlineStr">
        <is>
          <t>Significant Unobservable Inputs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5" t="n">
        <v>0</v>
      </c>
      <c r="C66" s="5" t="n">
        <v>0</v>
      </c>
    </row>
    <row r="67">
      <c r="A67" s="4" t="inlineStr">
        <is>
          <t>Long-term investments:</t>
        </is>
      </c>
      <c r="B67" s="5" t="n">
        <v>0</v>
      </c>
      <c r="C67" s="5" t="n">
        <v>0</v>
      </c>
    </row>
    <row r="68">
      <c r="A68" s="4" t="inlineStr">
        <is>
          <t>Total assets at fair value</t>
        </is>
      </c>
      <c r="B68" s="5" t="n">
        <v>0</v>
      </c>
      <c r="C68" s="5" t="n">
        <v>0</v>
      </c>
    </row>
    <row r="69">
      <c r="A69" s="4" t="inlineStr">
        <is>
          <t>Significant Unobservable Inputs (Level 3) | U.S. Treasury</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hort-term investments:</t>
        </is>
      </c>
      <c r="B71" s="4" t="inlineStr">
        <is>
          <t xml:space="preserve"> </t>
        </is>
      </c>
      <c r="C71" s="5" t="n">
        <v>0</v>
      </c>
    </row>
    <row r="72">
      <c r="A72" s="4" t="inlineStr">
        <is>
          <t>Significant Unobservable Inputs (Level 3) | Commercial pap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5" t="n">
        <v>0</v>
      </c>
      <c r="C74" s="5" t="n">
        <v>0</v>
      </c>
    </row>
    <row r="75">
      <c r="A75" s="4" t="inlineStr">
        <is>
          <t>Significant Unobservable Inputs (Level 3) | U.S. Government and agency securities, short-term</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5" t="n">
        <v>0</v>
      </c>
      <c r="C77" s="4" t="inlineStr">
        <is>
          <t xml:space="preserve"> </t>
        </is>
      </c>
    </row>
    <row r="78">
      <c r="A78" s="4" t="inlineStr">
        <is>
          <t>Significant Unobservable Inputs (Level 3) | U.S. Government and agency securities, long-term | Long Term Investm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ng-term investments:</t>
        </is>
      </c>
      <c r="B80" s="5" t="n">
        <v>0</v>
      </c>
      <c r="C80" s="4" t="inlineStr">
        <is>
          <t xml:space="preserve"> </t>
        </is>
      </c>
    </row>
    <row r="81">
      <c r="A81" s="4" t="inlineStr">
        <is>
          <t>Significant Unobservable Inputs (Level 3) | Corporate debt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5" t="n">
        <v>0</v>
      </c>
      <c r="C83" s="5" t="n">
        <v>0</v>
      </c>
    </row>
    <row r="84">
      <c r="A84" s="4" t="inlineStr">
        <is>
          <t>Long-term investments:</t>
        </is>
      </c>
      <c r="B84" s="6" t="n">
        <v>0</v>
      </c>
      <c r="C8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8051000</v>
      </c>
      <c r="C4" s="4" t="inlineStr">
        <is>
          <t xml:space="preserve"> </t>
        </is>
      </c>
      <c r="D4" s="6" t="n">
        <v>128051000</v>
      </c>
      <c r="E4" s="4" t="inlineStr">
        <is>
          <t xml:space="preserve"> </t>
        </is>
      </c>
      <c r="F4" s="6" t="n">
        <v>131574000</v>
      </c>
    </row>
    <row r="5">
      <c r="A5" s="4" t="inlineStr">
        <is>
          <t>Goodwill impairment</t>
        </is>
      </c>
      <c r="B5" s="4" t="inlineStr">
        <is>
          <t xml:space="preserve"> </t>
        </is>
      </c>
      <c r="C5" s="4" t="inlineStr">
        <is>
          <t xml:space="preserve"> </t>
        </is>
      </c>
      <c r="D5" s="5" t="n">
        <v>0</v>
      </c>
      <c r="E5" s="6" t="n">
        <v>0</v>
      </c>
      <c r="F5" s="4" t="inlineStr">
        <is>
          <t xml:space="preserve"> </t>
        </is>
      </c>
    </row>
    <row r="6">
      <c r="A6" s="4" t="inlineStr">
        <is>
          <t>Amortization of intangible assets</t>
        </is>
      </c>
      <c r="B6" s="5" t="n">
        <v>3600000</v>
      </c>
      <c r="C6" s="6" t="n">
        <v>3800000</v>
      </c>
      <c r="D6" s="5" t="n">
        <v>7257000</v>
      </c>
      <c r="E6" s="5" t="n">
        <v>7694000</v>
      </c>
      <c r="F6" s="4" t="inlineStr">
        <is>
          <t xml:space="preserve"> </t>
        </is>
      </c>
    </row>
    <row r="7">
      <c r="A7" s="4" t="inlineStr">
        <is>
          <t>Impairment charges related to intangible assets</t>
        </is>
      </c>
      <c r="B7" s="6" t="n">
        <v>0</v>
      </c>
      <c r="C7" s="6" t="n">
        <v>0</v>
      </c>
      <c r="D7" s="6" t="n">
        <v>0</v>
      </c>
      <c r="E7" s="6" t="n">
        <v>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 of intangible assets (in years)</t>
        </is>
      </c>
      <c r="B10" s="4" t="inlineStr">
        <is>
          <t>3 years</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 of intangible assets (in years)</t>
        </is>
      </c>
      <c r="B13" s="4" t="inlineStr">
        <is>
          <t>7 years</t>
        </is>
      </c>
      <c r="C13" s="4" t="inlineStr">
        <is>
          <t xml:space="preserve"> </t>
        </is>
      </c>
      <c r="D13" s="4" t="inlineStr">
        <is>
          <t>7 years</t>
        </is>
      </c>
      <c r="E13" s="4" t="inlineStr">
        <is>
          <t xml:space="preserve"> </t>
        </is>
      </c>
      <c r="F13"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6 Months Ended</t>
        </is>
      </c>
    </row>
    <row r="2">
      <c r="B2" s="2" t="inlineStr">
        <is>
          <t>Mar. 31, 2025 USD ($)</t>
        </is>
      </c>
    </row>
    <row r="3">
      <c r="A3" s="3" t="inlineStr">
        <is>
          <t>Goodwill [Roll Forward]</t>
        </is>
      </c>
      <c r="B3" s="4" t="inlineStr">
        <is>
          <t xml:space="preserve"> </t>
        </is>
      </c>
    </row>
    <row r="4">
      <c r="A4" s="4" t="inlineStr">
        <is>
          <t>Beginning balance</t>
        </is>
      </c>
      <c r="B4" s="6" t="n">
        <v>131574</v>
      </c>
    </row>
    <row r="5">
      <c r="A5" s="4" t="inlineStr">
        <is>
          <t>Foreign currency effect on goodwill</t>
        </is>
      </c>
      <c r="B5" s="5" t="n">
        <v>-3523</v>
      </c>
    </row>
    <row r="6">
      <c r="A6" s="4" t="inlineStr">
        <is>
          <t>Ending balance</t>
        </is>
      </c>
      <c r="B6" s="6" t="n">
        <v>1280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Mar. 31, 2025</t>
        </is>
      </c>
      <c r="C2" s="2" t="inlineStr">
        <is>
          <t>Sep. 30, 2024</t>
        </is>
      </c>
    </row>
    <row r="3">
      <c r="A3" s="3" t="inlineStr">
        <is>
          <t>Indefinite Lived Intangible Assets By Major Class [Line Items]</t>
        </is>
      </c>
      <c r="B3" s="4" t="inlineStr">
        <is>
          <t xml:space="preserve"> </t>
        </is>
      </c>
      <c r="C3" s="4" t="inlineStr">
        <is>
          <t xml:space="preserve"> </t>
        </is>
      </c>
    </row>
    <row r="4">
      <c r="A4" s="4" t="inlineStr">
        <is>
          <t>Cost</t>
        </is>
      </c>
      <c r="B4" s="6" t="n">
        <v>97951</v>
      </c>
      <c r="C4" s="6" t="n">
        <v>100505</v>
      </c>
    </row>
    <row r="5">
      <c r="A5" s="4" t="inlineStr">
        <is>
          <t>Accumulated Amortization</t>
        </is>
      </c>
      <c r="B5" s="5" t="n">
        <v>52807</v>
      </c>
      <c r="C5" s="5" t="n">
        <v>46368</v>
      </c>
    </row>
    <row r="6">
      <c r="A6" s="4" t="inlineStr">
        <is>
          <t>Total</t>
        </is>
      </c>
      <c r="B6" s="6" t="n">
        <v>45144</v>
      </c>
      <c r="C6" s="6" t="n">
        <v>54137</v>
      </c>
    </row>
    <row r="7">
      <c r="A7" s="4" t="inlineStr">
        <is>
          <t>Completed technologies</t>
        </is>
      </c>
      <c r="B7" s="4" t="inlineStr">
        <is>
          <t xml:space="preserve"> </t>
        </is>
      </c>
      <c r="C7" s="4" t="inlineStr">
        <is>
          <t xml:space="preserve"> </t>
        </is>
      </c>
    </row>
    <row r="8">
      <c r="A8" s="3" t="inlineStr">
        <is>
          <t>Indefinite Lived Intangible Assets By Major Class [Line Items]</t>
        </is>
      </c>
      <c r="B8" s="4" t="inlineStr">
        <is>
          <t xml:space="preserve"> </t>
        </is>
      </c>
      <c r="C8" s="4" t="inlineStr">
        <is>
          <t xml:space="preserve"> </t>
        </is>
      </c>
    </row>
    <row r="9">
      <c r="A9" s="4" t="inlineStr">
        <is>
          <t>Weighted Average Amortization Period (in years)</t>
        </is>
      </c>
      <c r="B9" s="4" t="inlineStr">
        <is>
          <t>7 years</t>
        </is>
      </c>
      <c r="C9" s="4" t="inlineStr">
        <is>
          <t>7 years</t>
        </is>
      </c>
    </row>
    <row r="10">
      <c r="A10" s="4" t="inlineStr">
        <is>
          <t>Cost</t>
        </is>
      </c>
      <c r="B10" s="6" t="n">
        <v>86129</v>
      </c>
      <c r="C10" s="6" t="n">
        <v>88435</v>
      </c>
    </row>
    <row r="11">
      <c r="A11" s="4" t="inlineStr">
        <is>
          <t>Accumulated Amortization</t>
        </is>
      </c>
      <c r="B11" s="5" t="n">
        <v>45375</v>
      </c>
      <c r="C11" s="5" t="n">
        <v>40104</v>
      </c>
    </row>
    <row r="12">
      <c r="A12" s="4" t="inlineStr">
        <is>
          <t>Total</t>
        </is>
      </c>
      <c r="B12" s="6" t="n">
        <v>40754</v>
      </c>
      <c r="C12" s="6" t="n">
        <v>48331</v>
      </c>
    </row>
    <row r="13">
      <c r="A13" s="4" t="inlineStr">
        <is>
          <t>Customer relationships</t>
        </is>
      </c>
      <c r="B13" s="4" t="inlineStr">
        <is>
          <t xml:space="preserve"> </t>
        </is>
      </c>
      <c r="C13" s="4" t="inlineStr">
        <is>
          <t xml:space="preserve"> </t>
        </is>
      </c>
    </row>
    <row r="14">
      <c r="A14" s="3" t="inlineStr">
        <is>
          <t>Indefinite Lived Intangible Assets By Major Class [Line Items]</t>
        </is>
      </c>
      <c r="B14" s="4" t="inlineStr">
        <is>
          <t xml:space="preserve"> </t>
        </is>
      </c>
      <c r="C14" s="4" t="inlineStr">
        <is>
          <t xml:space="preserve"> </t>
        </is>
      </c>
    </row>
    <row r="15">
      <c r="A15" s="4" t="inlineStr">
        <is>
          <t>Weighted Average Amortization Period (in years)</t>
        </is>
      </c>
      <c r="B15" s="4" t="inlineStr">
        <is>
          <t>5 years</t>
        </is>
      </c>
      <c r="C15" s="4" t="inlineStr">
        <is>
          <t>5 years</t>
        </is>
      </c>
    </row>
    <row r="16">
      <c r="A16" s="4" t="inlineStr">
        <is>
          <t>Cost</t>
        </is>
      </c>
      <c r="B16" s="6" t="n">
        <v>4894</v>
      </c>
      <c r="C16" s="6" t="n">
        <v>5000</v>
      </c>
    </row>
    <row r="17">
      <c r="A17" s="4" t="inlineStr">
        <is>
          <t>Accumulated Amortization</t>
        </is>
      </c>
      <c r="B17" s="5" t="n">
        <v>2955</v>
      </c>
      <c r="C17" s="5" t="n">
        <v>2483</v>
      </c>
    </row>
    <row r="18">
      <c r="A18" s="4" t="inlineStr">
        <is>
          <t>Total</t>
        </is>
      </c>
      <c r="B18" s="6" t="n">
        <v>1939</v>
      </c>
      <c r="C18" s="6" t="n">
        <v>2517</v>
      </c>
    </row>
    <row r="19">
      <c r="A19" s="4" t="inlineStr">
        <is>
          <t>Trade names</t>
        </is>
      </c>
      <c r="B19" s="4" t="inlineStr">
        <is>
          <t xml:space="preserve"> </t>
        </is>
      </c>
      <c r="C19" s="4" t="inlineStr">
        <is>
          <t xml:space="preserve"> </t>
        </is>
      </c>
    </row>
    <row r="20">
      <c r="A20" s="3" t="inlineStr">
        <is>
          <t>Indefinite Lived Intangible Assets By Major Clas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Cost</t>
        </is>
      </c>
      <c r="B22" s="6" t="n">
        <v>6341</v>
      </c>
      <c r="C22" s="6" t="n">
        <v>6470</v>
      </c>
    </row>
    <row r="23">
      <c r="A23" s="4" t="inlineStr">
        <is>
          <t>Accumulated Amortization</t>
        </is>
      </c>
      <c r="B23" s="5" t="n">
        <v>3890</v>
      </c>
      <c r="C23" s="5" t="n">
        <v>3278</v>
      </c>
    </row>
    <row r="24">
      <c r="A24" s="4" t="inlineStr">
        <is>
          <t>Total</t>
        </is>
      </c>
      <c r="B24" s="6" t="n">
        <v>2451</v>
      </c>
      <c r="C24" s="6" t="n">
        <v>3192</v>
      </c>
    </row>
    <row r="25">
      <c r="A25" s="4" t="inlineStr">
        <is>
          <t>Covenants not to compete</t>
        </is>
      </c>
      <c r="B25" s="4" t="inlineStr">
        <is>
          <t xml:space="preserve"> </t>
        </is>
      </c>
      <c r="C25" s="4" t="inlineStr">
        <is>
          <t xml:space="preserve"> </t>
        </is>
      </c>
    </row>
    <row r="26">
      <c r="A26" s="3" t="inlineStr">
        <is>
          <t>Indefinite Lived Intangible Assets By Major Class [Line Items]</t>
        </is>
      </c>
      <c r="B26" s="4" t="inlineStr">
        <is>
          <t xml:space="preserve"> </t>
        </is>
      </c>
      <c r="C26" s="4" t="inlineStr">
        <is>
          <t xml:space="preserve"> </t>
        </is>
      </c>
    </row>
    <row r="27">
      <c r="A27" s="4" t="inlineStr">
        <is>
          <t>Weighted Average Amortization Period (in years)</t>
        </is>
      </c>
      <c r="B27" s="4" t="inlineStr">
        <is>
          <t>3 years</t>
        </is>
      </c>
      <c r="C27" s="4" t="inlineStr">
        <is>
          <t>3 years</t>
        </is>
      </c>
    </row>
    <row r="28">
      <c r="A28" s="4" t="inlineStr">
        <is>
          <t>Cost</t>
        </is>
      </c>
      <c r="B28" s="6" t="n">
        <v>587</v>
      </c>
      <c r="C28" s="6" t="n">
        <v>600</v>
      </c>
    </row>
    <row r="29">
      <c r="A29" s="4" t="inlineStr">
        <is>
          <t>Accumulated Amortization</t>
        </is>
      </c>
      <c r="B29" s="5" t="n">
        <v>587</v>
      </c>
      <c r="C29" s="5" t="n">
        <v>503</v>
      </c>
    </row>
    <row r="30">
      <c r="A30" s="4" t="inlineStr">
        <is>
          <t>Total</t>
        </is>
      </c>
      <c r="B30" s="6" t="n">
        <v>0</v>
      </c>
      <c r="C30" s="6" t="n">
        <v>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Mar. 31, 2025</t>
        </is>
      </c>
      <c r="C1" s="2" t="inlineStr">
        <is>
          <t>Sep. 30, 2024</t>
        </is>
      </c>
    </row>
    <row r="2">
      <c r="A2" s="3" t="inlineStr">
        <is>
          <t>Goodwill and Intangible Assets Disclosure [Abstract]</t>
        </is>
      </c>
      <c r="B2" s="4" t="inlineStr">
        <is>
          <t xml:space="preserve"> </t>
        </is>
      </c>
      <c r="C2" s="4" t="inlineStr">
        <is>
          <t xml:space="preserve"> </t>
        </is>
      </c>
    </row>
    <row r="3">
      <c r="A3" s="4" t="inlineStr">
        <is>
          <t>Remainder of 2025</t>
        </is>
      </c>
      <c r="B3" s="6" t="n">
        <v>6668</v>
      </c>
      <c r="C3" s="4" t="inlineStr">
        <is>
          <t xml:space="preserve"> </t>
        </is>
      </c>
    </row>
    <row r="4">
      <c r="A4" s="4" t="inlineStr">
        <is>
          <t>2026</t>
        </is>
      </c>
      <c r="B4" s="5" t="n">
        <v>12811</v>
      </c>
      <c r="C4" s="4" t="inlineStr">
        <is>
          <t xml:space="preserve"> </t>
        </is>
      </c>
    </row>
    <row r="5">
      <c r="A5" s="4" t="inlineStr">
        <is>
          <t>2027</t>
        </is>
      </c>
      <c r="B5" s="5" t="n">
        <v>11635</v>
      </c>
      <c r="C5" s="4" t="inlineStr">
        <is>
          <t xml:space="preserve"> </t>
        </is>
      </c>
    </row>
    <row r="6">
      <c r="A6" s="4" t="inlineStr">
        <is>
          <t>2028</t>
        </is>
      </c>
      <c r="B6" s="5" t="n">
        <v>9900</v>
      </c>
      <c r="C6" s="4" t="inlineStr">
        <is>
          <t xml:space="preserve"> </t>
        </is>
      </c>
    </row>
    <row r="7">
      <c r="A7" s="4" t="inlineStr">
        <is>
          <t>2029</t>
        </is>
      </c>
      <c r="B7" s="5" t="n">
        <v>4130</v>
      </c>
      <c r="C7" s="4" t="inlineStr">
        <is>
          <t xml:space="preserve"> </t>
        </is>
      </c>
    </row>
    <row r="8">
      <c r="A8" s="4" t="inlineStr">
        <is>
          <t>Thereafter</t>
        </is>
      </c>
      <c r="B8" s="5" t="n">
        <v>0</v>
      </c>
      <c r="C8" s="4" t="inlineStr">
        <is>
          <t xml:space="preserve"> </t>
        </is>
      </c>
    </row>
    <row r="9">
      <c r="A9" s="4" t="inlineStr">
        <is>
          <t>Total</t>
        </is>
      </c>
      <c r="B9" s="6" t="n">
        <v>45144</v>
      </c>
      <c r="C9" s="6" t="n">
        <v>54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Stock Options and RSU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352</v>
      </c>
      <c r="C4" s="6" t="n">
        <v>3888</v>
      </c>
      <c r="D4" s="6" t="n">
        <v>8817</v>
      </c>
      <c r="E4" s="6" t="n">
        <v>731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2</v>
      </c>
      <c r="C7" s="5" t="n">
        <v>124</v>
      </c>
      <c r="D7" s="5" t="n">
        <v>323</v>
      </c>
      <c r="E7" s="5" t="n">
        <v>253</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35</v>
      </c>
      <c r="C10" s="5" t="n">
        <v>940</v>
      </c>
      <c r="D10" s="5" t="n">
        <v>2009</v>
      </c>
      <c r="E10" s="5" t="n">
        <v>176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338</v>
      </c>
      <c r="C13" s="5" t="n">
        <v>1366</v>
      </c>
      <c r="D13" s="5" t="n">
        <v>2462</v>
      </c>
      <c r="E13" s="5" t="n">
        <v>240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817</v>
      </c>
      <c r="C16" s="6" t="n">
        <v>1458</v>
      </c>
      <c r="D16" s="6" t="n">
        <v>4023</v>
      </c>
      <c r="E16" s="6" t="n">
        <v>2897</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TOCKHOLDERS’ EQUITY - Narrative (Details) - USD ($)</t>
        </is>
      </c>
      <c r="D1" s="2" t="inlineStr">
        <is>
          <t>3 Months Ended</t>
        </is>
      </c>
      <c r="F1" s="2" t="inlineStr">
        <is>
          <t>6 Months Ended</t>
        </is>
      </c>
    </row>
    <row r="2">
      <c r="B2" s="2" t="inlineStr">
        <is>
          <t>Oct. 01, 2024</t>
        </is>
      </c>
      <c r="C2" s="2" t="inlineStr">
        <is>
          <t>Nov. 06, 2018</t>
        </is>
      </c>
      <c r="D2" s="2" t="inlineStr">
        <is>
          <t>Mar. 31, 2025</t>
        </is>
      </c>
      <c r="E2" s="2" t="inlineStr">
        <is>
          <t>Mar. 31, 2024</t>
        </is>
      </c>
      <c r="F2" s="2" t="inlineStr">
        <is>
          <t>Mar. 31, 2025</t>
        </is>
      </c>
      <c r="G2" s="2" t="inlineStr">
        <is>
          <t>Mar. 31, 2024</t>
        </is>
      </c>
      <c r="H2" s="2" t="inlineStr">
        <is>
          <t>Sep. 30, 2024</t>
        </is>
      </c>
      <c r="I2" s="2" t="inlineStr">
        <is>
          <t>May 13, 2024</t>
        </is>
      </c>
      <c r="J2" s="2" t="inlineStr">
        <is>
          <t>Oct. 02, 2023</t>
        </is>
      </c>
      <c r="K2" s="2" t="inlineStr">
        <is>
          <t>Jan. 31, 2020</t>
        </is>
      </c>
      <c r="L2" s="2" t="inlineStr">
        <is>
          <t>Mar. 07, 2018</t>
        </is>
      </c>
      <c r="M2" s="2" t="inlineStr">
        <is>
          <t>Mar. 1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cognized compensation expense related to outstanding stock options and RSUs</t>
        </is>
      </c>
      <c r="B4" s="4" t="inlineStr">
        <is>
          <t xml:space="preserve"> </t>
        </is>
      </c>
      <c r="C4" s="4" t="inlineStr">
        <is>
          <t xml:space="preserve"> </t>
        </is>
      </c>
      <c r="D4" s="6" t="n">
        <v>36200000</v>
      </c>
      <c r="E4" s="4" t="inlineStr">
        <is>
          <t xml:space="preserve"> </t>
        </is>
      </c>
      <c r="F4" s="6" t="n">
        <v>362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period for unrecognized compensation expense expected to be recognized (in years)</t>
        </is>
      </c>
      <c r="B5" s="4" t="inlineStr">
        <is>
          <t xml:space="preserve"> </t>
        </is>
      </c>
      <c r="C5" s="4" t="inlineStr">
        <is>
          <t xml:space="preserve"> </t>
        </is>
      </c>
      <c r="D5" s="4" t="inlineStr">
        <is>
          <t xml:space="preserve"> </t>
        </is>
      </c>
      <c r="E5" s="4" t="inlineStr">
        <is>
          <t xml:space="preserve"> </t>
        </is>
      </c>
      <c r="F5" s="4" t="inlineStr">
        <is>
          <t>2 years 7 months 6 day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f common stock (in shares)</t>
        </is>
      </c>
      <c r="B6" s="4" t="inlineStr">
        <is>
          <t xml:space="preserve"> </t>
        </is>
      </c>
      <c r="C6" s="4" t="inlineStr">
        <is>
          <t xml:space="preserve"> </t>
        </is>
      </c>
      <c r="D6" s="5" t="n">
        <v>345883</v>
      </c>
      <c r="E6" s="4" t="inlineStr">
        <is>
          <t xml:space="preserve"> </t>
        </is>
      </c>
      <c r="F6" s="5" t="n">
        <v>345883</v>
      </c>
      <c r="G6" s="4" t="inlineStr">
        <is>
          <t xml:space="preserve"> </t>
        </is>
      </c>
      <c r="H6" s="5" t="n">
        <v>46171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ognized compensation expense</t>
        </is>
      </c>
      <c r="B7" s="4" t="inlineStr">
        <is>
          <t xml:space="preserve"> </t>
        </is>
      </c>
      <c r="C7" s="4" t="inlineStr">
        <is>
          <t xml:space="preserve"> </t>
        </is>
      </c>
      <c r="D7" s="6" t="n">
        <v>4352000</v>
      </c>
      <c r="E7" s="6" t="n">
        <v>3888000</v>
      </c>
      <c r="F7" s="6" t="n">
        <v>8817000</v>
      </c>
      <c r="G7" s="6" t="n">
        <v>731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tions granted (in share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authorized and approved under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0</v>
      </c>
      <c r="J9" s="4" t="inlineStr">
        <is>
          <t xml:space="preserve"> </t>
        </is>
      </c>
      <c r="K9" s="4" t="inlineStr">
        <is>
          <t xml:space="preserve"> </t>
        </is>
      </c>
      <c r="L9" s="4" t="inlineStr">
        <is>
          <t xml:space="preserve"> </t>
        </is>
      </c>
      <c r="M9" s="4" t="inlineStr">
        <is>
          <t xml:space="preserve"> </t>
        </is>
      </c>
    </row>
    <row r="10">
      <c r="A10" s="4" t="inlineStr">
        <is>
          <t>Amount of shares repurchased</t>
        </is>
      </c>
      <c r="B10" s="4" t="inlineStr">
        <is>
          <t xml:space="preserve"> </t>
        </is>
      </c>
      <c r="C10" s="4" t="inlineStr">
        <is>
          <t xml:space="preserve"> </t>
        </is>
      </c>
      <c r="D10" s="6" t="n">
        <v>0</v>
      </c>
      <c r="E10" s="4" t="inlineStr">
        <is>
          <t xml:space="preserve"> </t>
        </is>
      </c>
      <c r="F10" s="6" t="n">
        <v>3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repurchased (in shares)</t>
        </is>
      </c>
      <c r="B11" s="4" t="inlineStr">
        <is>
          <t xml:space="preserve"> </t>
        </is>
      </c>
      <c r="C11" s="4" t="inlineStr">
        <is>
          <t xml:space="preserve"> </t>
        </is>
      </c>
      <c r="D11" s="4" t="inlineStr">
        <is>
          <t xml:space="preserve"> </t>
        </is>
      </c>
      <c r="E11" s="4" t="inlineStr">
        <is>
          <t xml:space="preserve"> </t>
        </is>
      </c>
      <c r="F11" s="5" t="n">
        <v>36337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erage price of shares repurchased (in dollars per share)</t>
        </is>
      </c>
      <c r="B12" s="4" t="inlineStr">
        <is>
          <t xml:space="preserve"> </t>
        </is>
      </c>
      <c r="C12" s="4" t="inlineStr">
        <is>
          <t xml:space="preserve"> </t>
        </is>
      </c>
      <c r="D12" s="4" t="inlineStr">
        <is>
          <t xml:space="preserve"> </t>
        </is>
      </c>
      <c r="E12" s="4" t="inlineStr">
        <is>
          <t xml:space="preserve"> </t>
        </is>
      </c>
      <c r="F12" s="8" t="n">
        <v>8.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ducement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of common stock (in shares)</t>
        </is>
      </c>
      <c r="B15" s="4" t="inlineStr">
        <is>
          <t xml:space="preserve"> </t>
        </is>
      </c>
      <c r="C15" s="4" t="inlineStr">
        <is>
          <t xml:space="preserve"> </t>
        </is>
      </c>
      <c r="D15" s="5" t="n">
        <v>217179</v>
      </c>
      <c r="E15" s="4" t="inlineStr">
        <is>
          <t xml:space="preserve"> </t>
        </is>
      </c>
      <c r="F15" s="5" t="n">
        <v>21717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ognized compensation expense</t>
        </is>
      </c>
      <c r="B18" s="4" t="inlineStr">
        <is>
          <t xml:space="preserve"> </t>
        </is>
      </c>
      <c r="C18" s="4" t="inlineStr">
        <is>
          <t xml:space="preserve"> </t>
        </is>
      </c>
      <c r="D18" s="6" t="n">
        <v>0</v>
      </c>
      <c r="E18" s="5" t="n">
        <v>0</v>
      </c>
      <c r="F18" s="6" t="n">
        <v>0</v>
      </c>
      <c r="G18" s="6"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cognized compensation expense related to options outstanding</t>
        </is>
      </c>
      <c r="B19" s="4" t="inlineStr">
        <is>
          <t xml:space="preserve"> </t>
        </is>
      </c>
      <c r="C19" s="4" t="inlineStr">
        <is>
          <t xml:space="preserve"> </t>
        </is>
      </c>
      <c r="D19" s="6" t="n">
        <v>0</v>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period for unrecognized compensation expense expected to be recognized (in years)</t>
        </is>
      </c>
      <c r="B22" s="4" t="inlineStr">
        <is>
          <t xml:space="preserve"> </t>
        </is>
      </c>
      <c r="C22" s="4" t="inlineStr">
        <is>
          <t xml:space="preserve"> </t>
        </is>
      </c>
      <c r="D22" s="4" t="inlineStr">
        <is>
          <t xml:space="preserve"> </t>
        </is>
      </c>
      <c r="E22" s="4" t="inlineStr">
        <is>
          <t xml:space="preserve"> </t>
        </is>
      </c>
      <c r="F22" s="4" t="inlineStr">
        <is>
          <t>2 years 9 months 18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wards outstanding (in shares)</t>
        </is>
      </c>
      <c r="B23" s="4" t="inlineStr">
        <is>
          <t xml:space="preserve"> </t>
        </is>
      </c>
      <c r="C23" s="4" t="inlineStr">
        <is>
          <t xml:space="preserve"> </t>
        </is>
      </c>
      <c r="D23" s="5" t="n">
        <v>3006254</v>
      </c>
      <c r="E23" s="4" t="inlineStr">
        <is>
          <t xml:space="preserve"> </t>
        </is>
      </c>
      <c r="F23" s="5" t="n">
        <v>3006254</v>
      </c>
      <c r="G23" s="4" t="inlineStr">
        <is>
          <t xml:space="preserve"> </t>
        </is>
      </c>
      <c r="H23" s="5" t="n">
        <v>245363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cognized compensation expense</t>
        </is>
      </c>
      <c r="B24" s="4" t="inlineStr">
        <is>
          <t xml:space="preserve"> </t>
        </is>
      </c>
      <c r="C24" s="4" t="inlineStr">
        <is>
          <t xml:space="preserve"> </t>
        </is>
      </c>
      <c r="D24" s="6" t="n">
        <v>2800000</v>
      </c>
      <c r="E24" s="5" t="n">
        <v>2600000</v>
      </c>
      <c r="F24" s="6" t="n">
        <v>5600000</v>
      </c>
      <c r="G24" s="5" t="n">
        <v>49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recognized compensation expense related to nonvested awards</t>
        </is>
      </c>
      <c r="B25" s="4" t="inlineStr">
        <is>
          <t xml:space="preserve"> </t>
        </is>
      </c>
      <c r="C25" s="4" t="inlineStr">
        <is>
          <t xml:space="preserve"> </t>
        </is>
      </c>
      <c r="D25" s="6" t="n">
        <v>23200000</v>
      </c>
      <c r="E25" s="4" t="inlineStr">
        <is>
          <t xml:space="preserve"> </t>
        </is>
      </c>
      <c r="F25" s="6" t="n">
        <v>23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SUs | Inducement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wards outstanding (in shares)</t>
        </is>
      </c>
      <c r="B28" s="4" t="inlineStr">
        <is>
          <t xml:space="preserve"> </t>
        </is>
      </c>
      <c r="C28" s="4" t="inlineStr">
        <is>
          <t xml:space="preserve"> </t>
        </is>
      </c>
      <c r="D28" s="5" t="n">
        <v>202165</v>
      </c>
      <c r="E28" s="4" t="inlineStr">
        <is>
          <t xml:space="preserve"> </t>
        </is>
      </c>
      <c r="F28" s="5" t="n">
        <v>20216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formance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 average period for unrecognized compensation expense expected to be recognized (in years)</t>
        </is>
      </c>
      <c r="B31" s="4" t="inlineStr">
        <is>
          <t xml:space="preserve"> </t>
        </is>
      </c>
      <c r="C31" s="4" t="inlineStr">
        <is>
          <t xml:space="preserve"> </t>
        </is>
      </c>
      <c r="D31" s="4" t="inlineStr">
        <is>
          <t xml:space="preserve"> </t>
        </is>
      </c>
      <c r="E31" s="4" t="inlineStr">
        <is>
          <t xml:space="preserve"> </t>
        </is>
      </c>
      <c r="F31" s="4" t="inlineStr">
        <is>
          <t>2 years 2 months 12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s outstanding (in shares)</t>
        </is>
      </c>
      <c r="B32" s="4" t="inlineStr">
        <is>
          <t xml:space="preserve"> </t>
        </is>
      </c>
      <c r="C32" s="4" t="inlineStr">
        <is>
          <t xml:space="preserve"> </t>
        </is>
      </c>
      <c r="D32" s="5" t="n">
        <v>1796052</v>
      </c>
      <c r="E32" s="4" t="inlineStr">
        <is>
          <t xml:space="preserve"> </t>
        </is>
      </c>
      <c r="F32" s="5" t="n">
        <v>1796052</v>
      </c>
      <c r="G32" s="4" t="inlineStr">
        <is>
          <t xml:space="preserve"> </t>
        </is>
      </c>
      <c r="H32" s="5" t="n">
        <v>69945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cognized compensation expense</t>
        </is>
      </c>
      <c r="B33" s="4" t="inlineStr">
        <is>
          <t xml:space="preserve"> </t>
        </is>
      </c>
      <c r="C33" s="4" t="inlineStr">
        <is>
          <t xml:space="preserve"> </t>
        </is>
      </c>
      <c r="D33" s="6" t="n">
        <v>1500000</v>
      </c>
      <c r="E33" s="5" t="n">
        <v>1300000</v>
      </c>
      <c r="F33" s="6" t="n">
        <v>2900000</v>
      </c>
      <c r="G33" s="5" t="n">
        <v>23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recognized compensation expense related to nonvested awards</t>
        </is>
      </c>
      <c r="B34" s="4" t="inlineStr">
        <is>
          <t xml:space="preserve"> </t>
        </is>
      </c>
      <c r="C34" s="4" t="inlineStr">
        <is>
          <t xml:space="preserve"> </t>
        </is>
      </c>
      <c r="D34" s="6" t="n">
        <v>12800000</v>
      </c>
      <c r="E34" s="4" t="inlineStr">
        <is>
          <t xml:space="preserve"> </t>
        </is>
      </c>
      <c r="F34" s="6" t="n">
        <v>128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formance RSUs | Inducement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wards outstanding (in shares)</t>
        </is>
      </c>
      <c r="B37" s="4" t="inlineStr">
        <is>
          <t xml:space="preserve"> </t>
        </is>
      </c>
      <c r="C37" s="4" t="inlineStr">
        <is>
          <t xml:space="preserve"> </t>
        </is>
      </c>
      <c r="D37" s="5" t="n">
        <v>825508</v>
      </c>
      <c r="E37" s="4" t="inlineStr">
        <is>
          <t xml:space="preserve"> </t>
        </is>
      </c>
      <c r="F37" s="5" t="n">
        <v>8255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formance RSUs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grant date fair value</t>
        </is>
      </c>
      <c r="B40" s="6" t="n">
        <v>6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formance RSUs | Chief Executive Officer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other than options, grants</t>
        </is>
      </c>
      <c r="B43" s="5" t="n">
        <v>5622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formance RSUs | Chief Executive Officer | Share-Based Payment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arrangement by other than options, grants</t>
        </is>
      </c>
      <c r="B46" s="5" t="n">
        <v>1730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vice Based Restricted Stock Units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grant date fair value</t>
        </is>
      </c>
      <c r="B49" s="6" t="n">
        <v>1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vice Based Restricted Stock Units | Chief Executive Officer | Share-Based Payment Arrangement,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compensation arrangement by other than options, grants</t>
        </is>
      </c>
      <c r="B52" s="5" t="n">
        <v>18742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ussell 2000 PSUs | Chief Executive Officer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based compensation arrangement by other than options, grants</t>
        </is>
      </c>
      <c r="B55" s="5" t="n">
        <v>1855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Price PSUs | Chief Executive Officer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compensation arrangement by other than options, grants</t>
        </is>
      </c>
      <c r="B58" s="5" t="n">
        <v>5709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formance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 of common stock (in shares)</t>
        </is>
      </c>
      <c r="B61" s="4" t="inlineStr">
        <is>
          <t xml:space="preserve"> </t>
        </is>
      </c>
      <c r="C61" s="4" t="inlineStr">
        <is>
          <t xml:space="preserve"> </t>
        </is>
      </c>
      <c r="D61" s="5" t="n">
        <v>717363</v>
      </c>
      <c r="E61" s="4" t="inlineStr">
        <is>
          <t xml:space="preserve"> </t>
        </is>
      </c>
      <c r="F61" s="5" t="n">
        <v>71736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formance options | Chief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common stock reserved for future grants (in shares)</t>
        </is>
      </c>
      <c r="B64" s="4" t="inlineStr">
        <is>
          <t xml:space="preserve"> </t>
        </is>
      </c>
      <c r="C64" s="5" t="n">
        <v>8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cognized compensation expense</t>
        </is>
      </c>
      <c r="B65" s="4" t="inlineStr">
        <is>
          <t xml:space="preserve"> </t>
        </is>
      </c>
      <c r="C65" s="4" t="inlineStr">
        <is>
          <t xml:space="preserve"> </t>
        </is>
      </c>
      <c r="D65" s="6" t="n">
        <v>0</v>
      </c>
      <c r="E65" s="5" t="n">
        <v>0</v>
      </c>
      <c r="F65" s="6" t="n">
        <v>0</v>
      </c>
      <c r="G65" s="5"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e price per share (in dollars per share)</t>
        </is>
      </c>
      <c r="B66" s="4" t="inlineStr">
        <is>
          <t xml:space="preserve"> </t>
        </is>
      </c>
      <c r="C66" s="8" t="n">
        <v>9.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0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reserved for issu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108000</v>
      </c>
      <c r="K69" s="5" t="n">
        <v>9608000</v>
      </c>
      <c r="L69" s="4" t="inlineStr">
        <is>
          <t xml:space="preserve"> </t>
        </is>
      </c>
      <c r="M69" s="4" t="inlineStr">
        <is>
          <t xml:space="preserve"> </t>
        </is>
      </c>
    </row>
    <row r="70">
      <c r="A70" s="4" t="inlineStr">
        <is>
          <t>Number of common stock reserved for future grants (in shares)</t>
        </is>
      </c>
      <c r="B70" s="4" t="inlineStr">
        <is>
          <t xml:space="preserve"> </t>
        </is>
      </c>
      <c r="C70" s="4" t="inlineStr">
        <is>
          <t xml:space="preserve"> </t>
        </is>
      </c>
      <c r="D70" s="5" t="n">
        <v>3316738</v>
      </c>
      <c r="E70" s="4" t="inlineStr">
        <is>
          <t xml:space="preserve"> </t>
        </is>
      </c>
      <c r="F70" s="5" t="n">
        <v>331673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020 Plan |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wards outstanding (in shares)</t>
        </is>
      </c>
      <c r="B73" s="4" t="inlineStr">
        <is>
          <t xml:space="preserve"> </t>
        </is>
      </c>
      <c r="C73" s="4" t="inlineStr">
        <is>
          <t xml:space="preserve"> </t>
        </is>
      </c>
      <c r="D73" s="5" t="n">
        <v>2730966</v>
      </c>
      <c r="E73" s="4" t="inlineStr">
        <is>
          <t xml:space="preserve"> </t>
        </is>
      </c>
      <c r="F73" s="5" t="n">
        <v>273096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20 Plan | Performance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wards outstanding (in shares)</t>
        </is>
      </c>
      <c r="B76" s="4" t="inlineStr">
        <is>
          <t xml:space="preserve"> </t>
        </is>
      </c>
      <c r="C76" s="4" t="inlineStr">
        <is>
          <t xml:space="preserve"> </t>
        </is>
      </c>
      <c r="D76" s="5" t="n">
        <v>970544</v>
      </c>
      <c r="E76" s="4" t="inlineStr">
        <is>
          <t xml:space="preserve"> </t>
        </is>
      </c>
      <c r="F76" s="5" t="n">
        <v>97054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or Pl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reserved for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07903</v>
      </c>
      <c r="L79" s="4" t="inlineStr">
        <is>
          <t xml:space="preserve"> </t>
        </is>
      </c>
      <c r="M79" s="4" t="inlineStr">
        <is>
          <t xml:space="preserve"> </t>
        </is>
      </c>
    </row>
    <row r="80">
      <c r="A80" s="4" t="inlineStr">
        <is>
          <t>Purchase of common stock (in shares)</t>
        </is>
      </c>
      <c r="B80" s="4" t="inlineStr">
        <is>
          <t xml:space="preserve"> </t>
        </is>
      </c>
      <c r="C80" s="4" t="inlineStr">
        <is>
          <t xml:space="preserve"> </t>
        </is>
      </c>
      <c r="D80" s="5" t="n">
        <v>87204</v>
      </c>
      <c r="E80" s="4" t="inlineStr">
        <is>
          <t xml:space="preserve"> </t>
        </is>
      </c>
      <c r="F80" s="5" t="n">
        <v>8720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ior Plans |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wards outstanding (in shares)</t>
        </is>
      </c>
      <c r="B83" s="4" t="inlineStr">
        <is>
          <t xml:space="preserve"> </t>
        </is>
      </c>
      <c r="C83" s="4" t="inlineStr">
        <is>
          <t xml:space="preserve"> </t>
        </is>
      </c>
      <c r="D83" s="5" t="n">
        <v>0</v>
      </c>
      <c r="E83" s="4" t="inlineStr">
        <is>
          <t xml:space="preserve"> </t>
        </is>
      </c>
      <c r="F83" s="5"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SPP common stock equival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stock reserved for issuanc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00000</v>
      </c>
      <c r="M86" s="4" t="inlineStr">
        <is>
          <t xml:space="preserve"> </t>
        </is>
      </c>
    </row>
    <row r="87">
      <c r="A87" s="4" t="inlineStr">
        <is>
          <t>Number of common stock reserved for future grants (in shares)</t>
        </is>
      </c>
      <c r="B87" s="4" t="inlineStr">
        <is>
          <t xml:space="preserve"> </t>
        </is>
      </c>
      <c r="C87" s="4" t="inlineStr">
        <is>
          <t xml:space="preserve"> </t>
        </is>
      </c>
      <c r="D87" s="5" t="n">
        <v>87204</v>
      </c>
      <c r="E87" s="4" t="inlineStr">
        <is>
          <t xml:space="preserve"> </t>
        </is>
      </c>
      <c r="F87" s="5" t="n">
        <v>8720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ssuance of common stock under employee stock purchase plan (in shares)</t>
        </is>
      </c>
      <c r="B88" s="4" t="inlineStr">
        <is>
          <t xml:space="preserve"> </t>
        </is>
      </c>
      <c r="C88" s="4" t="inlineStr">
        <is>
          <t xml:space="preserve"> </t>
        </is>
      </c>
      <c r="D88" s="4" t="inlineStr">
        <is>
          <t xml:space="preserve"> </t>
        </is>
      </c>
      <c r="E88" s="4" t="inlineStr">
        <is>
          <t xml:space="preserve"> </t>
        </is>
      </c>
      <c r="F88" s="5" t="n">
        <v>91279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iscount rate from market price, offering date</t>
        </is>
      </c>
      <c r="B89" s="4" t="inlineStr">
        <is>
          <t xml:space="preserve"> </t>
        </is>
      </c>
      <c r="C89" s="4" t="inlineStr">
        <is>
          <t xml:space="preserve"> </t>
        </is>
      </c>
      <c r="D89" s="4" t="inlineStr">
        <is>
          <t xml:space="preserve"> </t>
        </is>
      </c>
      <c r="E89" s="4" t="inlineStr">
        <is>
          <t xml:space="preserve"> </t>
        </is>
      </c>
      <c r="F89" s="9" t="n">
        <v>0.1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cognized compensation expense</t>
        </is>
      </c>
      <c r="B90" s="4" t="inlineStr">
        <is>
          <t xml:space="preserve"> </t>
        </is>
      </c>
      <c r="C90" s="4" t="inlineStr">
        <is>
          <t xml:space="preserve"> </t>
        </is>
      </c>
      <c r="D90" s="6" t="n">
        <v>0</v>
      </c>
      <c r="E90" s="6" t="n">
        <v>0</v>
      </c>
      <c r="F90" s="6" t="n">
        <v>300000</v>
      </c>
      <c r="G90" s="6" t="n">
        <v>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irector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reserved for issuanc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500000</v>
      </c>
    </row>
    <row r="94">
      <c r="A94" s="4" t="inlineStr">
        <is>
          <t>Number of common stock reserved for future grants (in shares)</t>
        </is>
      </c>
      <c r="B94" s="4" t="inlineStr">
        <is>
          <t xml:space="preserve"> </t>
        </is>
      </c>
      <c r="C94" s="4" t="inlineStr">
        <is>
          <t xml:space="preserve"> </t>
        </is>
      </c>
      <c r="D94" s="5" t="n">
        <v>0</v>
      </c>
      <c r="E94" s="4" t="inlineStr">
        <is>
          <t xml:space="preserve"> </t>
        </is>
      </c>
      <c r="F94" s="5" t="n">
        <v>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irector Plan | RS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urchase of common stock (in shares)</t>
        </is>
      </c>
      <c r="B97" s="4" t="inlineStr">
        <is>
          <t xml:space="preserve"> </t>
        </is>
      </c>
      <c r="C97" s="4" t="inlineStr">
        <is>
          <t xml:space="preserve"> </t>
        </is>
      </c>
      <c r="D97" s="5" t="n">
        <v>84527</v>
      </c>
      <c r="E97" s="4" t="inlineStr">
        <is>
          <t xml:space="preserve"> </t>
        </is>
      </c>
      <c r="F97" s="5" t="n">
        <v>8452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3">
    <mergeCell ref="D1:E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tock Option Activity (Details) - USD ($) $ / shares in Units, $ in Thousands</t>
        </is>
      </c>
      <c r="B1" s="2" t="inlineStr">
        <is>
          <t>6 Months Ended</t>
        </is>
      </c>
      <c r="D1" s="2" t="inlineStr">
        <is>
          <t>12 Months Ended</t>
        </is>
      </c>
    </row>
    <row r="2">
      <c r="B2" s="2" t="inlineStr">
        <is>
          <t>Mar. 31, 2025</t>
        </is>
      </c>
      <c r="C2" s="2" t="inlineStr">
        <is>
          <t>Mar. 31, 2024</t>
        </is>
      </c>
      <c r="D2" s="2" t="inlineStr">
        <is>
          <t>Sep. 30, 2024</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5" t="n">
        <v>46171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115827</v>
      </c>
      <c r="C6" s="4" t="inlineStr">
        <is>
          <t xml:space="preserve"> </t>
        </is>
      </c>
      <c r="D6" s="4" t="inlineStr">
        <is>
          <t xml:space="preserve"> </t>
        </is>
      </c>
    </row>
    <row r="7">
      <c r="A7" s="4" t="inlineStr">
        <is>
          <t>Canceled (in shares)</t>
        </is>
      </c>
      <c r="B7" s="5" t="n">
        <v>0</v>
      </c>
      <c r="C7" s="4" t="inlineStr">
        <is>
          <t xml:space="preserve"> </t>
        </is>
      </c>
      <c r="D7" s="4" t="inlineStr">
        <is>
          <t xml:space="preserve"> </t>
        </is>
      </c>
    </row>
    <row r="8">
      <c r="A8" s="4" t="inlineStr">
        <is>
          <t>Outstanding at end of period (in shares)</t>
        </is>
      </c>
      <c r="B8" s="5" t="n">
        <v>345883</v>
      </c>
      <c r="C8" s="4" t="inlineStr">
        <is>
          <t xml:space="preserve"> </t>
        </is>
      </c>
      <c r="D8" s="5" t="n">
        <v>461710</v>
      </c>
    </row>
    <row r="9">
      <c r="A9" s="3" t="inlineStr">
        <is>
          <t>Weighted-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6" t="n">
        <v>8</v>
      </c>
      <c r="C10" s="4" t="inlineStr">
        <is>
          <t xml:space="preserve"> </t>
        </is>
      </c>
      <c r="D10" s="4" t="inlineStr">
        <is>
          <t xml:space="preserve"> </t>
        </is>
      </c>
    </row>
    <row r="11">
      <c r="A11" s="4" t="inlineStr">
        <is>
          <t>Granted (in dollars per share)</t>
        </is>
      </c>
      <c r="B11" s="5" t="n">
        <v>0</v>
      </c>
      <c r="C11" s="4" t="inlineStr">
        <is>
          <t xml:space="preserve"> </t>
        </is>
      </c>
      <c r="D11" s="4" t="inlineStr">
        <is>
          <t xml:space="preserve"> </t>
        </is>
      </c>
    </row>
    <row r="12">
      <c r="A12" s="4" t="inlineStr">
        <is>
          <t>Exercised (in dollars per share)</t>
        </is>
      </c>
      <c r="B12" s="11" t="n">
        <v>4.54</v>
      </c>
      <c r="C12" s="4" t="inlineStr">
        <is>
          <t xml:space="preserve"> </t>
        </is>
      </c>
      <c r="D12" s="4" t="inlineStr">
        <is>
          <t xml:space="preserve"> </t>
        </is>
      </c>
    </row>
    <row r="13">
      <c r="A13" s="4" t="inlineStr">
        <is>
          <t>Canceled (in dollars per share)</t>
        </is>
      </c>
      <c r="B13" s="5" t="n">
        <v>0</v>
      </c>
      <c r="C13" s="4" t="inlineStr">
        <is>
          <t xml:space="preserve"> </t>
        </is>
      </c>
      <c r="D13" s="4" t="inlineStr">
        <is>
          <t xml:space="preserve"> </t>
        </is>
      </c>
    </row>
    <row r="14">
      <c r="A14" s="4" t="inlineStr">
        <is>
          <t>Outstanding at end of period (in dollars per share)</t>
        </is>
      </c>
      <c r="B14" s="8" t="n">
        <v>9.16</v>
      </c>
      <c r="C14" s="4" t="inlineStr">
        <is>
          <t xml:space="preserve"> </t>
        </is>
      </c>
      <c r="D14" s="6" t="n">
        <v>8</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Vested and Expected to Vest (in shares)</t>
        </is>
      </c>
      <c r="B16" s="5" t="n">
        <v>345883</v>
      </c>
      <c r="C16" s="4" t="inlineStr">
        <is>
          <t xml:space="preserve"> </t>
        </is>
      </c>
      <c r="D16" s="4" t="inlineStr">
        <is>
          <t xml:space="preserve"> </t>
        </is>
      </c>
    </row>
    <row r="17">
      <c r="A17" s="4" t="inlineStr">
        <is>
          <t>Exercisable (in shares)</t>
        </is>
      </c>
      <c r="B17" s="5" t="n">
        <v>345883</v>
      </c>
      <c r="C17" s="4" t="inlineStr">
        <is>
          <t xml:space="preserve"> </t>
        </is>
      </c>
      <c r="D17" s="4" t="inlineStr">
        <is>
          <t xml:space="preserve"> </t>
        </is>
      </c>
    </row>
    <row r="18">
      <c r="A18" s="4" t="inlineStr">
        <is>
          <t>Vested and Expected to Vest, Weighted-Average Exercise Price (in dollars per share)</t>
        </is>
      </c>
      <c r="B18" s="8" t="n">
        <v>9.16</v>
      </c>
      <c r="C18" s="4" t="inlineStr">
        <is>
          <t xml:space="preserve"> </t>
        </is>
      </c>
      <c r="D18" s="4" t="inlineStr">
        <is>
          <t xml:space="preserve"> </t>
        </is>
      </c>
    </row>
    <row r="19">
      <c r="A19" s="4" t="inlineStr">
        <is>
          <t>Exercisable, Weighted-Average Exercise Price (in dollars per share)</t>
        </is>
      </c>
      <c r="B19" s="8" t="n">
        <v>9.16</v>
      </c>
      <c r="C19" s="4" t="inlineStr">
        <is>
          <t xml:space="preserve"> </t>
        </is>
      </c>
      <c r="D19" s="4" t="inlineStr">
        <is>
          <t xml:space="preserve"> </t>
        </is>
      </c>
    </row>
    <row r="20">
      <c r="A20" s="4" t="inlineStr">
        <is>
          <t>Outstanding, Weighted-Average Remaining Contractual Terms (in Years)</t>
        </is>
      </c>
      <c r="B20" s="4" t="inlineStr">
        <is>
          <t>2 years 8 months 12 days</t>
        </is>
      </c>
      <c r="C20" s="4" t="inlineStr">
        <is>
          <t xml:space="preserve"> </t>
        </is>
      </c>
      <c r="D20" s="4" t="inlineStr">
        <is>
          <t>2 years 8 months 12 days</t>
        </is>
      </c>
    </row>
    <row r="21">
      <c r="A21" s="4" t="inlineStr">
        <is>
          <t>Vested and Expected to Vest, Weighted-Average Remaining Contractual Term (in Years)</t>
        </is>
      </c>
      <c r="B21" s="4" t="inlineStr">
        <is>
          <t>2 years 8 months 12 days</t>
        </is>
      </c>
      <c r="C21" s="4" t="inlineStr">
        <is>
          <t xml:space="preserve"> </t>
        </is>
      </c>
      <c r="D21" s="4" t="inlineStr">
        <is>
          <t xml:space="preserve"> </t>
        </is>
      </c>
    </row>
    <row r="22">
      <c r="A22" s="4" t="inlineStr">
        <is>
          <t>Exercisable, Weighted-Average Remaining Contractual Term (in Years)</t>
        </is>
      </c>
      <c r="B22" s="4" t="inlineStr">
        <is>
          <t>2 years 8 months 12 days</t>
        </is>
      </c>
      <c r="C22" s="4" t="inlineStr">
        <is>
          <t xml:space="preserve"> </t>
        </is>
      </c>
      <c r="D22" s="4" t="inlineStr">
        <is>
          <t xml:space="preserve"> </t>
        </is>
      </c>
    </row>
    <row r="23">
      <c r="A23" s="4" t="inlineStr">
        <is>
          <t>Outstanding, Aggregate Intrinsic Value</t>
        </is>
      </c>
      <c r="B23" s="6" t="n">
        <v>485</v>
      </c>
      <c r="C23" s="4" t="inlineStr">
        <is>
          <t xml:space="preserve"> </t>
        </is>
      </c>
      <c r="D23" s="6" t="n">
        <v>1183</v>
      </c>
    </row>
    <row r="24">
      <c r="A24" s="4" t="inlineStr">
        <is>
          <t>Exercised, Aggregate Intrinsic Value</t>
        </is>
      </c>
      <c r="B24" s="5" t="n">
        <v>537</v>
      </c>
      <c r="C24" s="4" t="inlineStr">
        <is>
          <t xml:space="preserve"> </t>
        </is>
      </c>
      <c r="D24" s="4" t="inlineStr">
        <is>
          <t xml:space="preserve"> </t>
        </is>
      </c>
    </row>
    <row r="25">
      <c r="A25" s="4" t="inlineStr">
        <is>
          <t>Vested and Expected to Vest, Aggregate Intrinsic Value</t>
        </is>
      </c>
      <c r="B25" s="5" t="n">
        <v>485</v>
      </c>
      <c r="C25" s="4" t="inlineStr">
        <is>
          <t xml:space="preserve"> </t>
        </is>
      </c>
      <c r="D25" s="4" t="inlineStr">
        <is>
          <t xml:space="preserve"> </t>
        </is>
      </c>
    </row>
    <row r="26">
      <c r="A26" s="4" t="inlineStr">
        <is>
          <t>Exercisable, Aggregate Intrinsic Value</t>
        </is>
      </c>
      <c r="B26" s="6" t="n">
        <v>485</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HOLDERS’ EQUITY - RSU Activity (Details) - RSUs</t>
        </is>
      </c>
      <c r="B1" s="2" t="inlineStr">
        <is>
          <t>6 Months Ended</t>
        </is>
      </c>
    </row>
    <row r="2">
      <c r="B2" s="2" t="inlineStr">
        <is>
          <t>Mar. 31, 2025 $ / shares shares</t>
        </is>
      </c>
    </row>
    <row r="3">
      <c r="A3" s="3" t="inlineStr">
        <is>
          <t>Number of Shares</t>
        </is>
      </c>
      <c r="B3" s="4" t="inlineStr">
        <is>
          <t xml:space="preserve"> </t>
        </is>
      </c>
    </row>
    <row r="4">
      <c r="A4" s="4" t="inlineStr">
        <is>
          <t>Outstanding at beginning of period (in shares) | shares</t>
        </is>
      </c>
      <c r="B4" s="5" t="n">
        <v>2453630</v>
      </c>
    </row>
    <row r="5">
      <c r="A5" s="4" t="inlineStr">
        <is>
          <t>Granted (in shares) | shares</t>
        </is>
      </c>
      <c r="B5" s="5" t="n">
        <v>1354743</v>
      </c>
    </row>
    <row r="6">
      <c r="A6" s="4" t="inlineStr">
        <is>
          <t>Settled (in shares) | shares</t>
        </is>
      </c>
      <c r="B6" s="5" t="n">
        <v>-703540</v>
      </c>
    </row>
    <row r="7">
      <c r="A7" s="4" t="inlineStr">
        <is>
          <t>Canceled (in shares) | shares</t>
        </is>
      </c>
      <c r="B7" s="5" t="n">
        <v>-98579</v>
      </c>
    </row>
    <row r="8">
      <c r="A8" s="4" t="inlineStr">
        <is>
          <t>Outstanding at end of period (in shares) | shares</t>
        </is>
      </c>
      <c r="B8" s="5" t="n">
        <v>3006254</v>
      </c>
    </row>
    <row r="9">
      <c r="A9" s="3" t="inlineStr">
        <is>
          <t>Weighted-Average Fair Market Value Per Share</t>
        </is>
      </c>
      <c r="B9" s="4" t="inlineStr">
        <is>
          <t xml:space="preserve"> </t>
        </is>
      </c>
    </row>
    <row r="10">
      <c r="A10" s="4" t="inlineStr">
        <is>
          <t>Outstanding at beginning of period (in dollars per share) | $ / shares</t>
        </is>
      </c>
      <c r="B10" s="8" t="n">
        <v>11.25</v>
      </c>
    </row>
    <row r="11">
      <c r="A11" s="4" t="inlineStr">
        <is>
          <t>Granted (in dollars per share) | $ / shares</t>
        </is>
      </c>
      <c r="B11" s="11" t="n">
        <v>9.01</v>
      </c>
    </row>
    <row r="12">
      <c r="A12" s="4" t="inlineStr">
        <is>
          <t>Settled (in dollars per share) | $ / shares</t>
        </is>
      </c>
      <c r="B12" s="11" t="n">
        <v>11.44</v>
      </c>
    </row>
    <row r="13">
      <c r="A13" s="4" t="inlineStr">
        <is>
          <t>Canceled (in dollars per share) | $ / shares</t>
        </is>
      </c>
      <c r="B13" s="11" t="n">
        <v>11.49</v>
      </c>
    </row>
    <row r="14">
      <c r="A14" s="4" t="inlineStr">
        <is>
          <t>Outstanding at end of period (in dollars per share) | $ / shares</t>
        </is>
      </c>
      <c r="B14" s="8" t="n">
        <v>1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loss), tax</t>
        </is>
      </c>
      <c r="B4" s="6" t="n">
        <v>8</v>
      </c>
      <c r="C4" s="6" t="n">
        <v>-4</v>
      </c>
      <c r="D4" s="6" t="n">
        <v>-26</v>
      </c>
      <c r="E4" s="6" t="n">
        <v>32</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HOLDERS’ EQUITY - Performance RSU Activity (Details) - Performance RSUs</t>
        </is>
      </c>
      <c r="B1" s="2" t="inlineStr">
        <is>
          <t>6 Months Ended</t>
        </is>
      </c>
    </row>
    <row r="2">
      <c r="B2" s="2" t="inlineStr">
        <is>
          <t>Mar. 31, 2025 $ / shares shares</t>
        </is>
      </c>
    </row>
    <row r="3">
      <c r="A3" s="3" t="inlineStr">
        <is>
          <t>Number of Shares</t>
        </is>
      </c>
      <c r="B3" s="4" t="inlineStr">
        <is>
          <t xml:space="preserve"> </t>
        </is>
      </c>
    </row>
    <row r="4">
      <c r="A4" s="4" t="inlineStr">
        <is>
          <t>Outstanding at beginning of period (in shares) | shares</t>
        </is>
      </c>
      <c r="B4" s="5" t="n">
        <v>699458</v>
      </c>
    </row>
    <row r="5">
      <c r="A5" s="4" t="inlineStr">
        <is>
          <t>Granted (in shares) | shares</t>
        </is>
      </c>
      <c r="B5" s="5" t="n">
        <v>1175404</v>
      </c>
    </row>
    <row r="6">
      <c r="A6" s="4" t="inlineStr">
        <is>
          <t>Settled (in shares) | shares</t>
        </is>
      </c>
      <c r="B6" s="5" t="n">
        <v>0</v>
      </c>
    </row>
    <row r="7">
      <c r="A7" s="4" t="inlineStr">
        <is>
          <t>Canceled (in shares) | shares</t>
        </is>
      </c>
      <c r="B7" s="5" t="n">
        <v>-78810</v>
      </c>
    </row>
    <row r="8">
      <c r="A8" s="4" t="inlineStr">
        <is>
          <t>Outstanding at end of period (in shares) | shares</t>
        </is>
      </c>
      <c r="B8" s="5" t="n">
        <v>1796052</v>
      </c>
    </row>
    <row r="9">
      <c r="A9" s="3" t="inlineStr">
        <is>
          <t>Weighted-Average Fair Market Value Per Share</t>
        </is>
      </c>
      <c r="B9" s="4" t="inlineStr">
        <is>
          <t xml:space="preserve"> </t>
        </is>
      </c>
    </row>
    <row r="10">
      <c r="A10" s="4" t="inlineStr">
        <is>
          <t>Outstanding at beginning of period (in dollars per share) | $ / shares</t>
        </is>
      </c>
      <c r="B10" s="8" t="n">
        <v>12.82</v>
      </c>
    </row>
    <row r="11">
      <c r="A11" s="4" t="inlineStr">
        <is>
          <t>Granted (in dollars per share) | $ / shares</t>
        </is>
      </c>
      <c r="B11" s="11" t="n">
        <v>8.699999999999999</v>
      </c>
    </row>
    <row r="12">
      <c r="A12" s="4" t="inlineStr">
        <is>
          <t>Settled (in dollars per share) | $ / shares</t>
        </is>
      </c>
      <c r="B12" s="5" t="n">
        <v>0</v>
      </c>
    </row>
    <row r="13">
      <c r="A13" s="4" t="inlineStr">
        <is>
          <t>Canceled (in dollars per share) | $ / shares</t>
        </is>
      </c>
      <c r="B13" s="11" t="n">
        <v>16.95</v>
      </c>
    </row>
    <row r="14">
      <c r="A14" s="4" t="inlineStr">
        <is>
          <t>Outstanding at end of period (in dollars per share) | $ / shares</t>
        </is>
      </c>
      <c r="B14" s="8" t="n">
        <v>9.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916</v>
      </c>
      <c r="C4" s="6" t="n">
        <v>-697</v>
      </c>
      <c r="D4" s="6" t="n">
        <v>619</v>
      </c>
      <c r="E4" s="6" t="n">
        <v>-2441</v>
      </c>
    </row>
    <row r="5">
      <c r="A5" s="4" t="inlineStr">
        <is>
          <t>Effective tax rate (as a percent)</t>
        </is>
      </c>
      <c r="B5" s="9" t="n">
        <v>0.09</v>
      </c>
      <c r="C5" s="9" t="n">
        <v>1.68</v>
      </c>
      <c r="D5" s="9" t="n">
        <v>0.12</v>
      </c>
      <c r="E5" s="9" t="n">
        <v>0.31</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arrying Value of 2026 Notes (Details) - Convertible Debt - 2026 Notes - USD ($)</t>
        </is>
      </c>
      <c r="B1" s="2" t="inlineStr">
        <is>
          <t>Mar. 31, 2025</t>
        </is>
      </c>
      <c r="C1" s="2" t="inlineStr">
        <is>
          <t>Sep. 30, 2024</t>
        </is>
      </c>
      <c r="D1" s="2" t="inlineStr">
        <is>
          <t>Feb. 28, 2021</t>
        </is>
      </c>
      <c r="E1" s="2" t="inlineStr">
        <is>
          <t>Feb.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terest rate (as a percent)</t>
        </is>
      </c>
      <c r="B3" s="12" t="n">
        <v>0.0075</v>
      </c>
      <c r="C3" s="4" t="inlineStr">
        <is>
          <t xml:space="preserve"> </t>
        </is>
      </c>
      <c r="D3" s="4" t="inlineStr">
        <is>
          <t xml:space="preserve"> </t>
        </is>
      </c>
      <c r="E3" s="12" t="n">
        <v>0.0075</v>
      </c>
    </row>
    <row r="4">
      <c r="A4" s="4" t="inlineStr">
        <is>
          <t>Debt issued</t>
        </is>
      </c>
      <c r="B4" s="6" t="n">
        <v>155300000</v>
      </c>
      <c r="C4" s="4" t="inlineStr">
        <is>
          <t xml:space="preserve"> </t>
        </is>
      </c>
      <c r="D4" s="6" t="n">
        <v>155300000</v>
      </c>
      <c r="E4" s="4" t="inlineStr">
        <is>
          <t xml:space="preserve"> </t>
        </is>
      </c>
    </row>
    <row r="5">
      <c r="A5" s="4" t="inlineStr">
        <is>
          <t>Principal amount</t>
        </is>
      </c>
      <c r="B5" s="5" t="n">
        <v>155250000</v>
      </c>
      <c r="C5" s="6" t="n">
        <v>155250000</v>
      </c>
      <c r="D5" s="4" t="inlineStr">
        <is>
          <t xml:space="preserve"> </t>
        </is>
      </c>
      <c r="E5" s="4" t="inlineStr">
        <is>
          <t xml:space="preserve"> </t>
        </is>
      </c>
    </row>
    <row r="6">
      <c r="A6" s="4" t="inlineStr">
        <is>
          <t>Less: unamortized discount and issuance costs, net of amortization</t>
        </is>
      </c>
      <c r="B6" s="5" t="n">
        <v>-7425000</v>
      </c>
      <c r="C6" s="5" t="n">
        <v>-11649000</v>
      </c>
      <c r="D6" s="4" t="inlineStr">
        <is>
          <t xml:space="preserve"> </t>
        </is>
      </c>
      <c r="E6" s="4" t="inlineStr">
        <is>
          <t xml:space="preserve"> </t>
        </is>
      </c>
    </row>
    <row r="7">
      <c r="A7" s="4" t="inlineStr">
        <is>
          <t>Carrying amount</t>
        </is>
      </c>
      <c r="B7" s="6" t="n">
        <v>147825000</v>
      </c>
      <c r="C7" s="6" t="n">
        <v>143601000</v>
      </c>
      <c r="D7" s="4" t="inlineStr">
        <is>
          <t xml:space="preserve"> </t>
        </is>
      </c>
      <c r="E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44" customWidth="1" min="6" max="6"/>
    <col width="45" customWidth="1" min="7" max="7"/>
    <col width="40" customWidth="1" min="8" max="8"/>
    <col width="29" customWidth="1" min="9" max="9"/>
    <col width="29" customWidth="1" min="10" max="10"/>
    <col width="22" customWidth="1" min="11" max="11"/>
    <col width="21" customWidth="1" min="12" max="12"/>
    <col width="14" customWidth="1" min="13" max="13"/>
    <col width="22" customWidth="1" min="14" max="14"/>
    <col width="25" customWidth="1" min="15" max="15"/>
  </cols>
  <sheetData>
    <row r="1">
      <c r="A1" s="1" t="inlineStr">
        <is>
          <t>DEBT - Narrative (Details)</t>
        </is>
      </c>
      <c r="I1" s="2" t="inlineStr">
        <is>
          <t>3 Months Ended</t>
        </is>
      </c>
      <c r="J1" s="2" t="inlineStr">
        <is>
          <t>6 Months Ended</t>
        </is>
      </c>
    </row>
    <row r="2">
      <c r="B2" s="2" t="inlineStr">
        <is>
          <t>Feb. 13, 2024 USD ($)</t>
        </is>
      </c>
      <c r="C2" s="2" t="inlineStr">
        <is>
          <t>Feb. 05, 2021 USD ($) $ / shares</t>
        </is>
      </c>
      <c r="D2" s="2" t="inlineStr">
        <is>
          <t>Feb. 05, 2021 USD ($) $ / shares</t>
        </is>
      </c>
      <c r="E2" s="2" t="inlineStr">
        <is>
          <t>Feb. 05, 2021 USD ($) $ / shares</t>
        </is>
      </c>
      <c r="F2" s="2" t="inlineStr">
        <is>
          <t>Feb. 05, 2021 USD ($) tradingDay $ / shares</t>
        </is>
      </c>
      <c r="G2" s="2" t="inlineStr">
        <is>
          <t>Feb. 05, 2021 USD ($) businessDay $ / shares</t>
        </is>
      </c>
      <c r="H2" s="2" t="inlineStr">
        <is>
          <t>Feb. 05, 2021 USD ($) shares $ / shares</t>
        </is>
      </c>
      <c r="I2" s="2" t="inlineStr">
        <is>
          <t>Mar. 31, 2025 USD ($) shares</t>
        </is>
      </c>
      <c r="J2" s="2" t="inlineStr">
        <is>
          <t>Mar. 31, 2025 USD ($) shares</t>
        </is>
      </c>
      <c r="K2" s="2" t="inlineStr">
        <is>
          <t>Sep. 30, 2024 USD ($)</t>
        </is>
      </c>
      <c r="L2" s="2" t="inlineStr">
        <is>
          <t>May 13, 2024 USD ($)</t>
        </is>
      </c>
      <c r="M2" s="2" t="inlineStr">
        <is>
          <t>Jan. 13, 2023</t>
        </is>
      </c>
      <c r="N2" s="2" t="inlineStr">
        <is>
          <t>Feb. 28, 2021 USD ($)</t>
        </is>
      </c>
      <c r="O2" s="2" t="inlineStr">
        <is>
          <t>Feb. 0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Liability, Noncurrent, Statement of Financial Position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Convertible senior notes</t>
        </is>
      </c>
      <c r="J4" s="4" t="inlineStr">
        <is>
          <t>Convertible senior notes</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 authorized and approved under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00</v>
      </c>
      <c r="M5" s="4" t="inlineStr">
        <is>
          <t xml:space="preserve"> </t>
        </is>
      </c>
      <c r="N5" s="4" t="inlineStr">
        <is>
          <t xml:space="preserve"> </t>
        </is>
      </c>
      <c r="O5" s="4" t="inlineStr">
        <is>
          <t xml:space="preserve"> </t>
        </is>
      </c>
    </row>
    <row r="6">
      <c r="A6" s="4" t="inlineStr">
        <is>
          <t>Spanish Government Agencies | HooY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v>
      </c>
      <c r="J8" s="9"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unt outstanding under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v>
      </c>
      <c r="J9" s="6" t="n">
        <v>2500000</v>
      </c>
      <c r="K9" s="6" t="n">
        <v>2700000</v>
      </c>
      <c r="L9" s="4" t="inlineStr">
        <is>
          <t xml:space="preserve"> </t>
        </is>
      </c>
      <c r="M9" s="4" t="inlineStr">
        <is>
          <t xml:space="preserve"> </t>
        </is>
      </c>
      <c r="N9" s="4" t="inlineStr">
        <is>
          <t xml:space="preserve"> </t>
        </is>
      </c>
      <c r="O9" s="4" t="inlineStr">
        <is>
          <t xml:space="preserve"> </t>
        </is>
      </c>
    </row>
    <row r="10">
      <c r="A10" s="4" t="inlineStr">
        <is>
          <t>Spanish Government Agencies | HooYu |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urrent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v>
      </c>
      <c r="J12" s="5" t="n">
        <v>300000</v>
      </c>
      <c r="K12" s="5" t="n">
        <v>300000</v>
      </c>
      <c r="L12" s="4" t="inlineStr">
        <is>
          <t xml:space="preserve"> </t>
        </is>
      </c>
      <c r="M12" s="4" t="inlineStr">
        <is>
          <t xml:space="preserve"> </t>
        </is>
      </c>
      <c r="N12" s="4" t="inlineStr">
        <is>
          <t xml:space="preserve"> </t>
        </is>
      </c>
      <c r="O12" s="4" t="inlineStr">
        <is>
          <t xml:space="preserve"> </t>
        </is>
      </c>
    </row>
    <row r="13">
      <c r="A13" s="4" t="inlineStr">
        <is>
          <t>Spanish Government Agencies | HooYu | Other 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urrent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00000</v>
      </c>
      <c r="J15" s="6" t="n">
        <v>2200000</v>
      </c>
      <c r="K15" s="5" t="n">
        <v>2400000</v>
      </c>
      <c r="L15" s="4" t="inlineStr">
        <is>
          <t xml:space="preserve"> </t>
        </is>
      </c>
      <c r="M15" s="4" t="inlineStr">
        <is>
          <t xml:space="preserve"> </t>
        </is>
      </c>
      <c r="N15" s="4" t="inlineStr">
        <is>
          <t xml:space="preserve"> </t>
        </is>
      </c>
      <c r="O15" s="4" t="inlineStr">
        <is>
          <t xml:space="preserve"> </t>
        </is>
      </c>
    </row>
    <row r="16">
      <c r="A16" s="4" t="inlineStr">
        <is>
          <t>Spanish Government Agencies | Minimum | HooY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erm of loan agreement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panish Government Agencies | Maximum | HooY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 of loan agreement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2 years</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used revolving line facility fee (as a percent)</t>
        </is>
      </c>
      <c r="B24" s="12"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ssuance costs</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borrowing capacity</t>
        </is>
      </c>
      <c r="B28" s="5" t="n">
        <v>3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ditional value, line of credit facility, maximum borrowing capacity</t>
        </is>
      </c>
      <c r="B29" s="5" t="n">
        <v>1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itment fees</t>
        </is>
      </c>
      <c r="B30" s="5" t="n">
        <v>8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debtedness amount</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ximum net le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2.25</v>
      </c>
      <c r="J32" s="11" t="n">
        <v>2.2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net leverage ratio if engaged in a share 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v>
      </c>
      <c r="J33" s="5" t="n">
        <v>2</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1.42</v>
      </c>
      <c r="J34" s="11" t="n">
        <v>1.42</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oreign Letter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deposit, percentage</t>
        </is>
      </c>
      <c r="B38" s="9" t="n">
        <v>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026 Notes | Significant Other Observable Inputs (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0200000</v>
      </c>
      <c r="J41" s="5" t="n">
        <v>15020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2026 Notes |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5300000</v>
      </c>
      <c r="J44" s="6" t="n">
        <v>155300000</v>
      </c>
      <c r="K44" s="4" t="inlineStr">
        <is>
          <t xml:space="preserve"> </t>
        </is>
      </c>
      <c r="L44" s="4" t="inlineStr">
        <is>
          <t xml:space="preserve"> </t>
        </is>
      </c>
      <c r="M44" s="4" t="inlineStr">
        <is>
          <t xml:space="preserve"> </t>
        </is>
      </c>
      <c r="N44" s="6" t="n">
        <v>155300000</v>
      </c>
      <c r="O44" s="4" t="inlineStr">
        <is>
          <t xml:space="preserve"> </t>
        </is>
      </c>
    </row>
    <row r="45">
      <c r="A45" s="4" t="inlineStr">
        <is>
          <t>Debt interest rate (as a percent)</t>
        </is>
      </c>
      <c r="B45" s="4" t="inlineStr">
        <is>
          <t xml:space="preserve"> </t>
        </is>
      </c>
      <c r="C45" s="12" t="n">
        <v>0.0075</v>
      </c>
      <c r="D45" s="12" t="n">
        <v>0.0075</v>
      </c>
      <c r="E45" s="12" t="n">
        <v>0.0075</v>
      </c>
      <c r="F45" s="12" t="n">
        <v>0.0075</v>
      </c>
      <c r="G45" s="12" t="n">
        <v>0.0075</v>
      </c>
      <c r="H45" s="12" t="n">
        <v>0.0075</v>
      </c>
      <c r="I45" s="12" t="n">
        <v>0.0075</v>
      </c>
      <c r="J45" s="12" t="n">
        <v>0.007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conversion ratio (per $1,000 principal amount)</t>
        </is>
      </c>
      <c r="B46" s="4" t="inlineStr">
        <is>
          <t xml:space="preserve"> </t>
        </is>
      </c>
      <c r="C46" s="4" t="inlineStr">
        <is>
          <t xml:space="preserve"> </t>
        </is>
      </c>
      <c r="D46" s="13" t="n">
        <v>0.047973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conversion price (in dollars per share) | $ / shares</t>
        </is>
      </c>
      <c r="B47" s="4" t="inlineStr">
        <is>
          <t xml:space="preserve"> </t>
        </is>
      </c>
      <c r="C47" s="8" t="n">
        <v>20.85</v>
      </c>
      <c r="D47" s="8" t="n">
        <v>20.85</v>
      </c>
      <c r="E47" s="8" t="n">
        <v>20.85</v>
      </c>
      <c r="F47" s="8" t="n">
        <v>20.85</v>
      </c>
      <c r="G47" s="8" t="n">
        <v>20.85</v>
      </c>
      <c r="H47" s="8" t="n">
        <v>20.8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price premium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2" t="n">
        <v>0.375</v>
      </c>
    </row>
    <row r="49">
      <c r="A49" s="4" t="inlineStr">
        <is>
          <t>Proceeds from debt offerings, net of discounts, commissions and expenses</t>
        </is>
      </c>
      <c r="B49" s="4" t="inlineStr">
        <is>
          <t xml:space="preserve"> </t>
        </is>
      </c>
      <c r="C49" s="4" t="inlineStr">
        <is>
          <t xml:space="preserve"> </t>
        </is>
      </c>
      <c r="D49" s="4" t="inlineStr">
        <is>
          <t xml:space="preserve"> </t>
        </is>
      </c>
      <c r="E49" s="6" t="n">
        <v>1497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ssuance costs</t>
        </is>
      </c>
      <c r="B50" s="4" t="inlineStr">
        <is>
          <t xml:space="preserve"> </t>
        </is>
      </c>
      <c r="C50" s="6" t="n">
        <v>5500000</v>
      </c>
      <c r="D50" s="6" t="n">
        <v>5500000</v>
      </c>
      <c r="E50" s="6" t="n">
        <v>5500000</v>
      </c>
      <c r="F50" s="6" t="n">
        <v>5500000</v>
      </c>
      <c r="G50" s="6" t="n">
        <v>5500000</v>
      </c>
      <c r="H50" s="6" t="n">
        <v>55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maining unamortized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425000</v>
      </c>
      <c r="J51" s="6" t="n">
        <v>7425000</v>
      </c>
      <c r="K51" s="5" t="n">
        <v>11649000</v>
      </c>
      <c r="L51" s="4" t="inlineStr">
        <is>
          <t xml:space="preserve"> </t>
        </is>
      </c>
      <c r="M51" s="4" t="inlineStr">
        <is>
          <t xml:space="preserve"> </t>
        </is>
      </c>
      <c r="N51" s="4" t="inlineStr">
        <is>
          <t xml:space="preserve"> </t>
        </is>
      </c>
      <c r="O51" s="4" t="inlineStr">
        <is>
          <t xml:space="preserve"> </t>
        </is>
      </c>
    </row>
    <row r="52">
      <c r="A52" s="4" t="inlineStr">
        <is>
          <t>Carry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47825000</v>
      </c>
      <c r="J52" s="6" t="n">
        <v>147825000</v>
      </c>
      <c r="K52" s="6" t="n">
        <v>143601000</v>
      </c>
      <c r="L52" s="4" t="inlineStr">
        <is>
          <t xml:space="preserve"> </t>
        </is>
      </c>
      <c r="M52" s="4" t="inlineStr">
        <is>
          <t xml:space="preserve"> </t>
        </is>
      </c>
      <c r="N52" s="4" t="inlineStr">
        <is>
          <t xml:space="preserve"> </t>
        </is>
      </c>
      <c r="O52" s="4" t="inlineStr">
        <is>
          <t xml:space="preserve"> </t>
        </is>
      </c>
    </row>
    <row r="53">
      <c r="A53" s="4" t="inlineStr">
        <is>
          <t>2026 Notes | Convertible Debt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15.16</v>
      </c>
    </row>
    <row r="56">
      <c r="A56" s="4" t="inlineStr">
        <is>
          <t>2026 Notes | Convertible Debt | During any calendar quarter commencing after the calendar quarter ending on June 3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conversion price percentage</t>
        </is>
      </c>
      <c r="B58" s="4" t="inlineStr">
        <is>
          <t xml:space="preserve"> </t>
        </is>
      </c>
      <c r="C58" s="9" t="n">
        <v>1.3</v>
      </c>
      <c r="D58" s="9" t="n">
        <v>1.3</v>
      </c>
      <c r="E58" s="9" t="n">
        <v>1.3</v>
      </c>
      <c r="F58" s="9" t="n">
        <v>1.3</v>
      </c>
      <c r="G58" s="9" t="n">
        <v>1.3</v>
      </c>
      <c r="H58" s="9" t="n">
        <v>1.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rading days in period (in days) | tradingDay</t>
        </is>
      </c>
      <c r="B59" s="4" t="inlineStr">
        <is>
          <t xml:space="preserve"> </t>
        </is>
      </c>
      <c r="C59" s="4" t="inlineStr">
        <is>
          <t xml:space="preserve"> </t>
        </is>
      </c>
      <c r="D59" s="4" t="inlineStr">
        <is>
          <t xml:space="preserve"> </t>
        </is>
      </c>
      <c r="E59" s="4" t="inlineStr">
        <is>
          <t xml:space="preserve"> </t>
        </is>
      </c>
      <c r="F59" s="5" t="n">
        <v>2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secutive trading days in period (in days) | tradingDay</t>
        </is>
      </c>
      <c r="B60" s="4" t="inlineStr">
        <is>
          <t xml:space="preserve"> </t>
        </is>
      </c>
      <c r="C60" s="4" t="inlineStr">
        <is>
          <t xml:space="preserve"> </t>
        </is>
      </c>
      <c r="D60" s="4" t="inlineStr">
        <is>
          <t xml:space="preserve"> </t>
        </is>
      </c>
      <c r="E60" s="4" t="inlineStr">
        <is>
          <t xml:space="preserve"> </t>
        </is>
      </c>
      <c r="F60" s="5" t="n">
        <v>3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26 Notes | Convertible Debt | Measuremen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conversion price percentage</t>
        </is>
      </c>
      <c r="B63" s="4" t="inlineStr">
        <is>
          <t xml:space="preserve"> </t>
        </is>
      </c>
      <c r="C63" s="9" t="n">
        <v>0.98</v>
      </c>
      <c r="D63" s="9" t="n">
        <v>0.98</v>
      </c>
      <c r="E63" s="9" t="n">
        <v>0.98</v>
      </c>
      <c r="F63" s="9" t="n">
        <v>0.98</v>
      </c>
      <c r="G63" s="9" t="n">
        <v>0.98</v>
      </c>
      <c r="H63" s="9" t="n">
        <v>0.9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secutive trading days in period (in days)</t>
        </is>
      </c>
      <c r="B64" s="4" t="inlineStr">
        <is>
          <t xml:space="preserve"> </t>
        </is>
      </c>
      <c r="C64" s="4" t="inlineStr">
        <is>
          <t xml:space="preserve"> </t>
        </is>
      </c>
      <c r="D64" s="4" t="inlineStr">
        <is>
          <t xml:space="preserve"> </t>
        </is>
      </c>
      <c r="E64" s="4" t="inlineStr">
        <is>
          <t xml:space="preserve"> </t>
        </is>
      </c>
      <c r="F64" s="5" t="n">
        <v>5</v>
      </c>
      <c r="G64" s="5" t="n">
        <v>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26 Notes | Convertible Debt | Embedded Derivative 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ayment costs related to hedge transactions</t>
        </is>
      </c>
      <c r="B67" s="4" t="inlineStr">
        <is>
          <t xml:space="preserve"> </t>
        </is>
      </c>
      <c r="C67" s="4" t="inlineStr">
        <is>
          <t xml:space="preserve"> </t>
        </is>
      </c>
      <c r="D67" s="4" t="inlineStr">
        <is>
          <t xml:space="preserve"> </t>
        </is>
      </c>
      <c r="E67" s="6" t="n">
        <v>93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mbedded derivative, fair value of embedded derivative liability</t>
        </is>
      </c>
      <c r="B68" s="4" t="inlineStr">
        <is>
          <t xml:space="preserve"> </t>
        </is>
      </c>
      <c r="C68" s="6" t="n">
        <v>33200000</v>
      </c>
      <c r="D68" s="6" t="n">
        <v>33200000</v>
      </c>
      <c r="E68" s="5" t="n">
        <v>33200000</v>
      </c>
      <c r="F68" s="6" t="n">
        <v>33200000</v>
      </c>
      <c r="G68" s="6" t="n">
        <v>33200000</v>
      </c>
      <c r="H68" s="6" t="n">
        <v>332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alue of remaining embedded derivative allocated to host contract</t>
        </is>
      </c>
      <c r="B69" s="4" t="inlineStr">
        <is>
          <t xml:space="preserve"> </t>
        </is>
      </c>
      <c r="C69" s="6" t="n">
        <v>116500000</v>
      </c>
      <c r="D69" s="5" t="n">
        <v>116500000</v>
      </c>
      <c r="E69" s="5" t="n">
        <v>116500000</v>
      </c>
      <c r="F69" s="5" t="n">
        <v>116500000</v>
      </c>
      <c r="G69" s="5" t="n">
        <v>116500000</v>
      </c>
      <c r="H69" s="5" t="n">
        <v>116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riva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6710000000000001</v>
      </c>
      <c r="J70" s="12" t="n">
        <v>0.06710000000000001</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maining unamortized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400000</v>
      </c>
      <c r="J71" s="6" t="n">
        <v>740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maining debt discount amortization period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9 months 18 days</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2026 Notes | Convertible Debt | Interest Rate Period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dditional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2" t="n">
        <v>0.0025</v>
      </c>
      <c r="N75" s="4" t="inlineStr">
        <is>
          <t xml:space="preserve"> </t>
        </is>
      </c>
      <c r="O75" s="4" t="inlineStr">
        <is>
          <t xml:space="preserve"> </t>
        </is>
      </c>
    </row>
    <row r="76">
      <c r="A76" s="4" t="inlineStr">
        <is>
          <t>Interest rate threshold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90 days</t>
        </is>
      </c>
      <c r="N76" s="4" t="inlineStr">
        <is>
          <t xml:space="preserve"> </t>
        </is>
      </c>
      <c r="O76" s="4" t="inlineStr">
        <is>
          <t xml:space="preserve"> </t>
        </is>
      </c>
    </row>
    <row r="77">
      <c r="A77" s="4" t="inlineStr">
        <is>
          <t>2026 Notes | Convertible Debt | Interest Rate Period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dditional interes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2" t="n">
        <v>0.005</v>
      </c>
      <c r="N79" s="4" t="inlineStr">
        <is>
          <t xml:space="preserve"> </t>
        </is>
      </c>
      <c r="O79" s="4" t="inlineStr">
        <is>
          <t xml:space="preserve"> </t>
        </is>
      </c>
    </row>
    <row r="80">
      <c r="A80" s="4" t="inlineStr">
        <is>
          <t>Interest rate threshold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180 days</t>
        </is>
      </c>
      <c r="N80" s="4" t="inlineStr">
        <is>
          <t xml:space="preserve"> </t>
        </is>
      </c>
      <c r="O80" s="4" t="inlineStr">
        <is>
          <t xml:space="preserve"> </t>
        </is>
      </c>
    </row>
    <row r="81">
      <c r="A81" s="4" t="inlineStr">
        <is>
          <t>Additional Notes |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ption period to purchase additional notes (in days)</t>
        </is>
      </c>
      <c r="B83" s="4" t="inlineStr">
        <is>
          <t xml:space="preserve"> </t>
        </is>
      </c>
      <c r="C83" s="4" t="inlineStr">
        <is>
          <t>13 day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dditional aggregate principal amount purchased</t>
        </is>
      </c>
      <c r="B84" s="4" t="inlineStr">
        <is>
          <t xml:space="preserve"> </t>
        </is>
      </c>
      <c r="C84" s="6" t="n">
        <v>20300000</v>
      </c>
      <c r="D84" s="6" t="n">
        <v>20300000</v>
      </c>
      <c r="E84" s="6" t="n">
        <v>20300000</v>
      </c>
      <c r="F84" s="6" t="n">
        <v>20300000</v>
      </c>
      <c r="G84" s="6" t="n">
        <v>20300000</v>
      </c>
      <c r="H84" s="6" t="n">
        <v>203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otes Hedge | 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conversion price (in dollars per share) | $ / shares</t>
        </is>
      </c>
      <c r="B87" s="4" t="inlineStr">
        <is>
          <t xml:space="preserve"> </t>
        </is>
      </c>
      <c r="C87" s="8" t="n">
        <v>20.85</v>
      </c>
      <c r="D87" s="8" t="n">
        <v>20.85</v>
      </c>
      <c r="E87" s="8" t="n">
        <v>20.85</v>
      </c>
      <c r="F87" s="8" t="n">
        <v>20.85</v>
      </c>
      <c r="G87" s="8" t="n">
        <v>20.85</v>
      </c>
      <c r="H87" s="8" t="n">
        <v>20.8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nversion price premium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9" t="n">
        <v>0.75</v>
      </c>
    </row>
    <row r="89">
      <c r="A89" s="4" t="inlineStr">
        <is>
          <t>Number of shares that can initially be converted into common stock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74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rike price of warrants (in dollar per share) | $ / shares</t>
        </is>
      </c>
      <c r="B90" s="4" t="inlineStr">
        <is>
          <t xml:space="preserve"> </t>
        </is>
      </c>
      <c r="C90" s="8" t="n">
        <v>26.53</v>
      </c>
      <c r="D90" s="8" t="n">
        <v>26.53</v>
      </c>
      <c r="E90" s="8" t="n">
        <v>26.53</v>
      </c>
      <c r="F90" s="8" t="n">
        <v>26.53</v>
      </c>
      <c r="G90" s="8" t="n">
        <v>26.53</v>
      </c>
      <c r="H90" s="8" t="n">
        <v>26.5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enior notes hedge balance</t>
        </is>
      </c>
      <c r="B91" s="4" t="inlineStr">
        <is>
          <t xml:space="preserve"> </t>
        </is>
      </c>
      <c r="C91" s="6" t="n">
        <v>33200000</v>
      </c>
      <c r="D91" s="6" t="n">
        <v>33200000</v>
      </c>
      <c r="E91" s="6" t="n">
        <v>33200000</v>
      </c>
      <c r="F91" s="6" t="n">
        <v>33200000</v>
      </c>
      <c r="G91" s="6" t="n">
        <v>33200000</v>
      </c>
      <c r="H91" s="6" t="n">
        <v>332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s purchased under the notes hedge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crease in additional paid-in-capital for sale or warrants</t>
        </is>
      </c>
      <c r="B93" s="4" t="inlineStr">
        <is>
          <t xml:space="preserve"> </t>
        </is>
      </c>
      <c r="C93" s="4" t="inlineStr">
        <is>
          <t xml:space="preserve"> </t>
        </is>
      </c>
      <c r="D93" s="4" t="inlineStr">
        <is>
          <t xml:space="preserve"> </t>
        </is>
      </c>
      <c r="E93" s="6" t="n">
        <v>239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Warrants exercis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outstanding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5" t="n">
        <v>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otes Hedge | Convertible Debt | Observatio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secutive trading days in period (in days) | tradingDay</t>
        </is>
      </c>
      <c r="B98" s="4" t="inlineStr">
        <is>
          <t xml:space="preserve"> </t>
        </is>
      </c>
      <c r="C98" s="4" t="inlineStr">
        <is>
          <t xml:space="preserve"> </t>
        </is>
      </c>
      <c r="D98" s="4" t="inlineStr">
        <is>
          <t xml:space="preserve"> </t>
        </is>
      </c>
      <c r="E98" s="4" t="inlineStr">
        <is>
          <t xml:space="preserve"> </t>
        </is>
      </c>
      <c r="F98" s="5" t="n">
        <v>8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cremental dilution of earnings per share of warrant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sheetData>
  <mergeCells count="2">
    <mergeCell ref="C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Costs Recognized on 2026 Not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 recognized</t>
        </is>
      </c>
      <c r="B4" s="6" t="n">
        <v>2407</v>
      </c>
      <c r="C4" s="6" t="n">
        <v>2303</v>
      </c>
      <c r="D4" s="6" t="n">
        <v>4805</v>
      </c>
      <c r="E4" s="6" t="n">
        <v>4566</v>
      </c>
    </row>
    <row r="5">
      <c r="A5" s="4" t="inlineStr">
        <is>
          <t>Convertible Debt | 2026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288</v>
      </c>
      <c r="C7" s="5" t="n">
        <v>298</v>
      </c>
      <c r="D7" s="5" t="n">
        <v>581</v>
      </c>
      <c r="E7" s="5" t="n">
        <v>591</v>
      </c>
    </row>
    <row r="8">
      <c r="A8" s="4" t="inlineStr">
        <is>
          <t>Amortization of debt discount and issuance costs</t>
        </is>
      </c>
      <c r="B8" s="5" t="n">
        <v>2119</v>
      </c>
      <c r="C8" s="5" t="n">
        <v>2005</v>
      </c>
      <c r="D8" s="5" t="n">
        <v>4224</v>
      </c>
      <c r="E8" s="5" t="n">
        <v>3975</v>
      </c>
    </row>
    <row r="9">
      <c r="A9" s="4" t="inlineStr">
        <is>
          <t>Total interest expense recognized</t>
        </is>
      </c>
      <c r="B9" s="6" t="n">
        <v>2407</v>
      </c>
      <c r="C9" s="6" t="n">
        <v>2303</v>
      </c>
      <c r="D9" s="6" t="n">
        <v>4805</v>
      </c>
      <c r="E9" s="6" t="n">
        <v>4566</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22" customWidth="1" min="2" max="2"/>
    <col width="21" customWidth="1" min="3" max="3"/>
    <col width="21" customWidth="1" min="4" max="4"/>
  </cols>
  <sheetData>
    <row r="1">
      <c r="A1" s="1" t="inlineStr">
        <is>
          <t>COMMITMENTS AND CONTINGENCIES (Details) $ in Thousands</t>
        </is>
      </c>
      <c r="B1" s="2" t="inlineStr">
        <is>
          <t>Jun. 02, 2022 USD ($)</t>
        </is>
      </c>
      <c r="C1" s="2" t="inlineStr">
        <is>
          <t>Dec. 18, 2020 patent</t>
        </is>
      </c>
      <c r="D1" s="2" t="inlineStr">
        <is>
          <t>Jul. 31, 2019 patent</t>
        </is>
      </c>
    </row>
    <row r="2">
      <c r="A2" s="4" t="inlineStr">
        <is>
          <t>Pending Litigation | UrbanF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patents allegedly infringed | patent</t>
        </is>
      </c>
      <c r="B4" s="4" t="inlineStr">
        <is>
          <t xml:space="preserve"> </t>
        </is>
      </c>
      <c r="C4" s="5" t="n">
        <v>2</v>
      </c>
      <c r="D4" s="5" t="n">
        <v>5</v>
      </c>
    </row>
    <row r="5">
      <c r="A5" s="4" t="inlineStr">
        <is>
          <t>Number of patents invalid | patent</t>
        </is>
      </c>
      <c r="B5" s="4" t="inlineStr">
        <is>
          <t xml:space="preserve"> </t>
        </is>
      </c>
      <c r="C5" s="5" t="n">
        <v>2</v>
      </c>
      <c r="D5" s="4" t="inlineStr">
        <is>
          <t xml:space="preserve"> </t>
        </is>
      </c>
    </row>
    <row r="6">
      <c r="A6" s="4" t="inlineStr">
        <is>
          <t>Number of patents not infringed | patent</t>
        </is>
      </c>
      <c r="B6" s="4" t="inlineStr">
        <is>
          <t xml:space="preserve"> </t>
        </is>
      </c>
      <c r="C6" s="5" t="n">
        <v>2</v>
      </c>
      <c r="D6" s="4" t="inlineStr">
        <is>
          <t xml:space="preserve"> </t>
        </is>
      </c>
    </row>
    <row r="7">
      <c r="A7" s="4" t="inlineStr">
        <is>
          <t>UrbanFT | Settled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mount awarded to the Company</t>
        </is>
      </c>
      <c r="B9" s="6" t="n">
        <v>2300</v>
      </c>
      <c r="C9" s="4" t="inlineStr">
        <is>
          <t xml:space="preserve"> </t>
        </is>
      </c>
      <c r="D9" s="4" t="inlineStr">
        <is>
          <t xml:space="preserve"> </t>
        </is>
      </c>
    </row>
    <row r="10">
      <c r="A10" s="4" t="inlineStr">
        <is>
          <t>UrbanFT | Settled Litigation | Compensatory Damag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mount awarded to the Company</t>
        </is>
      </c>
      <c r="B12" s="5" t="n">
        <v>1700</v>
      </c>
      <c r="C12" s="4" t="inlineStr">
        <is>
          <t xml:space="preserve"> </t>
        </is>
      </c>
      <c r="D12" s="4" t="inlineStr">
        <is>
          <t xml:space="preserve"> </t>
        </is>
      </c>
    </row>
    <row r="13">
      <c r="A13" s="4" t="inlineStr">
        <is>
          <t>UrbanFT | Settled Litigation | Costs Of Judgement Awarded</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Amount awarded to the Company</t>
        </is>
      </c>
      <c r="B15" s="5" t="n">
        <v>2600</v>
      </c>
      <c r="C15" s="4" t="inlineStr">
        <is>
          <t xml:space="preserve"> </t>
        </is>
      </c>
      <c r="D15" s="4" t="inlineStr">
        <is>
          <t xml:space="preserve"> </t>
        </is>
      </c>
    </row>
    <row r="16">
      <c r="A16" s="4" t="inlineStr">
        <is>
          <t>UrbanFT | Settled Litigation | Attorneys' Fee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Amount awarded to the Company</t>
        </is>
      </c>
      <c r="B18" s="6" t="n">
        <v>600</v>
      </c>
      <c r="C18" s="4" t="inlineStr">
        <is>
          <t xml:space="preserve"> </t>
        </is>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4" customWidth="1" min="2" max="2"/>
    <col width="14" customWidth="1" min="3" max="3"/>
    <col width="24"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of operating leases (in years)</t>
        </is>
      </c>
      <c r="B4" s="4" t="inlineStr">
        <is>
          <t>4 years 7 months 6 days</t>
        </is>
      </c>
      <c r="C4" s="4" t="inlineStr">
        <is>
          <t xml:space="preserve"> </t>
        </is>
      </c>
      <c r="D4" s="4" t="inlineStr">
        <is>
          <t>4 years 7 months 6 days</t>
        </is>
      </c>
      <c r="E4" s="4" t="inlineStr">
        <is>
          <t xml:space="preserve"> </t>
        </is>
      </c>
      <c r="F4" s="4" t="inlineStr">
        <is>
          <t xml:space="preserve"> </t>
        </is>
      </c>
    </row>
    <row r="5">
      <c r="A5" s="4" t="inlineStr">
        <is>
          <t>Weighted average discount rate of operating leases (as a percent)</t>
        </is>
      </c>
      <c r="B5" s="9" t="n">
        <v>0.08</v>
      </c>
      <c r="C5" s="4" t="inlineStr">
        <is>
          <t xml:space="preserve"> </t>
        </is>
      </c>
      <c r="D5" s="9" t="n">
        <v>0.08</v>
      </c>
      <c r="E5" s="4" t="inlineStr">
        <is>
          <t xml:space="preserve"> </t>
        </is>
      </c>
      <c r="F5" s="4" t="inlineStr">
        <is>
          <t xml:space="preserve"> </t>
        </is>
      </c>
    </row>
    <row r="6">
      <c r="A6" s="4" t="inlineStr">
        <is>
          <t>Right-of-use assets</t>
        </is>
      </c>
      <c r="B6" s="6" t="n">
        <v>2469</v>
      </c>
      <c r="C6" s="4" t="inlineStr">
        <is>
          <t xml:space="preserve"> </t>
        </is>
      </c>
      <c r="D6" s="6" t="n">
        <v>2469</v>
      </c>
      <c r="E6" s="4" t="inlineStr">
        <is>
          <t xml:space="preserve"> </t>
        </is>
      </c>
      <c r="F6" s="6" t="n">
        <v>4662</v>
      </c>
    </row>
    <row r="7">
      <c r="A7" s="4" t="inlineStr">
        <is>
          <t>ROU liabilities</t>
        </is>
      </c>
      <c r="B7" s="5" t="n">
        <v>2872</v>
      </c>
      <c r="C7" s="4" t="inlineStr">
        <is>
          <t xml:space="preserve"> </t>
        </is>
      </c>
      <c r="D7" s="5" t="n">
        <v>2872</v>
      </c>
      <c r="E7" s="4" t="inlineStr">
        <is>
          <t xml:space="preserve"> </t>
        </is>
      </c>
      <c r="F7" s="5" t="n">
        <v>5000</v>
      </c>
    </row>
    <row r="8">
      <c r="A8" s="4" t="inlineStr">
        <is>
          <t>Lease liabilities, current portion</t>
        </is>
      </c>
      <c r="B8" s="5" t="n">
        <v>699</v>
      </c>
      <c r="C8" s="4" t="inlineStr">
        <is>
          <t xml:space="preserve"> </t>
        </is>
      </c>
      <c r="D8" s="5" t="n">
        <v>699</v>
      </c>
      <c r="E8" s="4" t="inlineStr">
        <is>
          <t xml:space="preserve"> </t>
        </is>
      </c>
      <c r="F8" s="5" t="n">
        <v>805</v>
      </c>
    </row>
    <row r="9">
      <c r="A9" s="4" t="inlineStr">
        <is>
          <t>Lease liabilities, non-current portion</t>
        </is>
      </c>
      <c r="B9" s="5" t="n">
        <v>2173</v>
      </c>
      <c r="C9" s="4" t="inlineStr">
        <is>
          <t xml:space="preserve"> </t>
        </is>
      </c>
      <c r="D9" s="5" t="n">
        <v>2173</v>
      </c>
      <c r="E9" s="4" t="inlineStr">
        <is>
          <t xml:space="preserve"> </t>
        </is>
      </c>
      <c r="F9" s="6" t="n">
        <v>4230</v>
      </c>
    </row>
    <row r="10">
      <c r="A10" s="4" t="inlineStr">
        <is>
          <t>Operating lease costs</t>
        </is>
      </c>
      <c r="B10" s="6" t="n">
        <v>200</v>
      </c>
      <c r="C10" s="6" t="n">
        <v>400</v>
      </c>
      <c r="D10" s="5" t="n">
        <v>400</v>
      </c>
      <c r="E10" s="6" t="n">
        <v>900</v>
      </c>
      <c r="F10" s="4" t="inlineStr">
        <is>
          <t xml:space="preserve"> </t>
        </is>
      </c>
    </row>
    <row r="11">
      <c r="A11" s="4" t="inlineStr">
        <is>
          <t>Operating cash flows for operating leases paid</t>
        </is>
      </c>
      <c r="B11" s="4" t="inlineStr">
        <is>
          <t xml:space="preserve"> </t>
        </is>
      </c>
      <c r="C11" s="4" t="inlineStr">
        <is>
          <t xml:space="preserve"> </t>
        </is>
      </c>
      <c r="D11" s="6" t="n">
        <v>300</v>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2025</t>
        </is>
      </c>
      <c r="B3" s="6" t="n">
        <v>473</v>
      </c>
      <c r="C3" s="4" t="inlineStr">
        <is>
          <t xml:space="preserve"> </t>
        </is>
      </c>
    </row>
    <row r="4">
      <c r="A4" s="4" t="inlineStr">
        <is>
          <t>2026</t>
        </is>
      </c>
      <c r="B4" s="5" t="n">
        <v>814</v>
      </c>
      <c r="C4" s="4" t="inlineStr">
        <is>
          <t xml:space="preserve"> </t>
        </is>
      </c>
    </row>
    <row r="5">
      <c r="A5" s="4" t="inlineStr">
        <is>
          <t>2027</t>
        </is>
      </c>
      <c r="B5" s="5" t="n">
        <v>767</v>
      </c>
      <c r="C5" s="4" t="inlineStr">
        <is>
          <t xml:space="preserve"> </t>
        </is>
      </c>
    </row>
    <row r="6">
      <c r="A6" s="4" t="inlineStr">
        <is>
          <t>2028</t>
        </is>
      </c>
      <c r="B6" s="5" t="n">
        <v>473</v>
      </c>
      <c r="C6" s="4" t="inlineStr">
        <is>
          <t xml:space="preserve"> </t>
        </is>
      </c>
    </row>
    <row r="7">
      <c r="A7" s="4" t="inlineStr">
        <is>
          <t>2029</t>
        </is>
      </c>
      <c r="B7" s="5" t="n">
        <v>314</v>
      </c>
      <c r="C7" s="4" t="inlineStr">
        <is>
          <t xml:space="preserve"> </t>
        </is>
      </c>
    </row>
    <row r="8">
      <c r="A8" s="4" t="inlineStr">
        <is>
          <t>2030 and thereafter</t>
        </is>
      </c>
      <c r="B8" s="5" t="n">
        <v>610</v>
      </c>
      <c r="C8" s="4" t="inlineStr">
        <is>
          <t xml:space="preserve"> </t>
        </is>
      </c>
    </row>
    <row r="9">
      <c r="A9" s="4" t="inlineStr">
        <is>
          <t>Total lease payments</t>
        </is>
      </c>
      <c r="B9" s="5" t="n">
        <v>3451</v>
      </c>
      <c r="C9" s="4" t="inlineStr">
        <is>
          <t xml:space="preserve"> </t>
        </is>
      </c>
    </row>
    <row r="10">
      <c r="A10" s="4" t="inlineStr">
        <is>
          <t>Less: amount representing interest</t>
        </is>
      </c>
      <c r="B10" s="5" t="n">
        <v>-579</v>
      </c>
      <c r="C10" s="4" t="inlineStr">
        <is>
          <t xml:space="preserve"> </t>
        </is>
      </c>
    </row>
    <row r="11">
      <c r="A11" s="4" t="inlineStr">
        <is>
          <t>Present value of future lease payments</t>
        </is>
      </c>
      <c r="B11" s="6" t="n">
        <v>2872</v>
      </c>
      <c r="C11"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t>
        </is>
      </c>
      <c r="B1" s="2" t="inlineStr">
        <is>
          <t>May 06, 2025</t>
        </is>
      </c>
      <c r="C1" s="2" t="inlineStr">
        <is>
          <t>Apr. 25, 2025</t>
        </is>
      </c>
      <c r="D1" s="2" t="inlineStr">
        <is>
          <t>Oct. 01, 2024</t>
        </is>
      </c>
      <c r="E1" s="2" t="inlineStr">
        <is>
          <t>Feb. 13, 2024</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Unused revolving line facility fee (as a percent)</t>
        </is>
      </c>
      <c r="B4" s="4" t="inlineStr">
        <is>
          <t xml:space="preserve"> </t>
        </is>
      </c>
      <c r="C4" s="4" t="inlineStr">
        <is>
          <t xml:space="preserve"> </t>
        </is>
      </c>
      <c r="D4" s="4" t="inlineStr">
        <is>
          <t xml:space="preserve"> </t>
        </is>
      </c>
      <c r="E4" s="12" t="n">
        <v>0.0025</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35000000</v>
      </c>
    </row>
    <row r="8">
      <c r="A8" s="4" t="inlineStr">
        <is>
          <t>Commitment fees</t>
        </is>
      </c>
      <c r="B8" s="4" t="inlineStr">
        <is>
          <t xml:space="preserve"> </t>
        </is>
      </c>
      <c r="C8" s="4" t="inlineStr">
        <is>
          <t xml:space="preserve"> </t>
        </is>
      </c>
      <c r="D8" s="4" t="inlineStr">
        <is>
          <t xml:space="preserve"> </t>
        </is>
      </c>
      <c r="E8" s="5" t="n">
        <v>87500</v>
      </c>
    </row>
    <row r="9">
      <c r="A9" s="4" t="inlineStr">
        <is>
          <t>Indebtedness amount</t>
        </is>
      </c>
      <c r="B9" s="4" t="inlineStr">
        <is>
          <t xml:space="preserve"> </t>
        </is>
      </c>
      <c r="C9" s="4" t="inlineStr">
        <is>
          <t xml:space="preserve"> </t>
        </is>
      </c>
      <c r="D9" s="4" t="inlineStr">
        <is>
          <t xml:space="preserve"> </t>
        </is>
      </c>
      <c r="E9" s="6" t="n">
        <v>500000</v>
      </c>
    </row>
    <row r="10">
      <c r="A10" s="4" t="inlineStr">
        <is>
          <t>Revolving Credit Facility | Foreign Letter Of Credi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ash deposit, percentage</t>
        </is>
      </c>
      <c r="B12" s="4" t="inlineStr">
        <is>
          <t xml:space="preserve"> </t>
        </is>
      </c>
      <c r="C12" s="4" t="inlineStr">
        <is>
          <t xml:space="preserve"> </t>
        </is>
      </c>
      <c r="D12" s="4" t="inlineStr">
        <is>
          <t xml:space="preserve"> </t>
        </is>
      </c>
      <c r="E12" s="9" t="n">
        <v>1.15</v>
      </c>
    </row>
    <row r="13">
      <c r="A13" s="4" t="inlineStr">
        <is>
          <t>Subsequent Event | Secured Debt | Line of Credi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ssued</t>
        </is>
      </c>
      <c r="B15" s="6" t="n">
        <v>75000000</v>
      </c>
      <c r="C15" s="4" t="inlineStr">
        <is>
          <t xml:space="preserve"> </t>
        </is>
      </c>
      <c r="D15" s="4" t="inlineStr">
        <is>
          <t xml:space="preserve"> </t>
        </is>
      </c>
      <c r="E15" s="4" t="inlineStr">
        <is>
          <t xml:space="preserve"> </t>
        </is>
      </c>
    </row>
    <row r="16">
      <c r="A16" s="4" t="inlineStr">
        <is>
          <t>Subsequent Event | Revolving Credit Facility</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Unused revolving line facility fee (as a percent)</t>
        </is>
      </c>
      <c r="B18" s="12" t="n">
        <v>0.0025</v>
      </c>
      <c r="C18" s="4" t="inlineStr">
        <is>
          <t xml:space="preserve"> </t>
        </is>
      </c>
      <c r="D18" s="4" t="inlineStr">
        <is>
          <t xml:space="preserve"> </t>
        </is>
      </c>
      <c r="E18" s="4" t="inlineStr">
        <is>
          <t xml:space="preserve"> </t>
        </is>
      </c>
    </row>
    <row r="19">
      <c r="A19" s="4" t="inlineStr">
        <is>
          <t>Subsequent Event | 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6" t="n">
        <v>25000000</v>
      </c>
      <c r="C21" s="4" t="inlineStr">
        <is>
          <t xml:space="preserve"> </t>
        </is>
      </c>
      <c r="D21" s="4" t="inlineStr">
        <is>
          <t xml:space="preserve"> </t>
        </is>
      </c>
      <c r="E21" s="4" t="inlineStr">
        <is>
          <t xml:space="preserve"> </t>
        </is>
      </c>
    </row>
    <row r="22">
      <c r="A22" s="4" t="inlineStr">
        <is>
          <t>Commitment fees</t>
        </is>
      </c>
      <c r="B22" s="5" t="n">
        <v>100000</v>
      </c>
      <c r="C22" s="4" t="inlineStr">
        <is>
          <t xml:space="preserve"> </t>
        </is>
      </c>
      <c r="D22" s="4" t="inlineStr">
        <is>
          <t xml:space="preserve"> </t>
        </is>
      </c>
      <c r="E22" s="4" t="inlineStr">
        <is>
          <t xml:space="preserve"> </t>
        </is>
      </c>
    </row>
    <row r="23">
      <c r="A23" s="4" t="inlineStr">
        <is>
          <t>Indebtedness amount</t>
        </is>
      </c>
      <c r="B23" s="6" t="n">
        <v>500000</v>
      </c>
      <c r="C23" s="4" t="inlineStr">
        <is>
          <t xml:space="preserve"> </t>
        </is>
      </c>
      <c r="D23" s="4" t="inlineStr">
        <is>
          <t xml:space="preserve"> </t>
        </is>
      </c>
      <c r="E23" s="4" t="inlineStr">
        <is>
          <t xml:space="preserve"> </t>
        </is>
      </c>
    </row>
    <row r="24">
      <c r="A24" s="4" t="inlineStr">
        <is>
          <t>Subsequent Event | Revolving Credit Facility | Letter of Credi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ash deposit, percentage</t>
        </is>
      </c>
      <c r="B26" s="9" t="n">
        <v>1.05</v>
      </c>
      <c r="C26" s="4" t="inlineStr">
        <is>
          <t xml:space="preserve"> </t>
        </is>
      </c>
      <c r="D26" s="4" t="inlineStr">
        <is>
          <t xml:space="preserve"> </t>
        </is>
      </c>
      <c r="E26" s="4" t="inlineStr">
        <is>
          <t xml:space="preserve"> </t>
        </is>
      </c>
    </row>
    <row r="27">
      <c r="A27" s="4" t="inlineStr">
        <is>
          <t>Subsequent Event | Revolving Credit Facility | Foreign Letter Of Credi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Cash deposit, percentage</t>
        </is>
      </c>
      <c r="B29" s="9" t="n">
        <v>1.15</v>
      </c>
      <c r="C29" s="4" t="inlineStr">
        <is>
          <t xml:space="preserve"> </t>
        </is>
      </c>
      <c r="D29" s="4" t="inlineStr">
        <is>
          <t xml:space="preserve"> </t>
        </is>
      </c>
      <c r="E29" s="4" t="inlineStr">
        <is>
          <t xml:space="preserve"> </t>
        </is>
      </c>
    </row>
    <row r="30">
      <c r="A30" s="4" t="inlineStr">
        <is>
          <t>Chief Executive Officer | Subsequent Event</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grant date fair value</t>
        </is>
      </c>
      <c r="B32" s="4" t="inlineStr">
        <is>
          <t xml:space="preserve"> </t>
        </is>
      </c>
      <c r="C32" s="6" t="n">
        <v>4000000</v>
      </c>
      <c r="D32" s="4" t="inlineStr">
        <is>
          <t xml:space="preserve"> </t>
        </is>
      </c>
      <c r="E32" s="4" t="inlineStr">
        <is>
          <t xml:space="preserve"> </t>
        </is>
      </c>
    </row>
    <row r="33">
      <c r="A33" s="4" t="inlineStr">
        <is>
          <t>Chief Executive Officer | Performance RSUs</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grant date fair value</t>
        </is>
      </c>
      <c r="B35" s="4" t="inlineStr">
        <is>
          <t xml:space="preserve"> </t>
        </is>
      </c>
      <c r="C35" s="4" t="inlineStr">
        <is>
          <t xml:space="preserve"> </t>
        </is>
      </c>
      <c r="D35" s="6" t="n">
        <v>6400000</v>
      </c>
      <c r="E35" s="4" t="inlineStr">
        <is>
          <t xml:space="preserve"> </t>
        </is>
      </c>
    </row>
    <row r="36">
      <c r="A36" s="4" t="inlineStr">
        <is>
          <t>Chief Executive Officer | Performance RSUs | Subsequent Event</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grant date fair value</t>
        </is>
      </c>
      <c r="B38" s="4" t="inlineStr">
        <is>
          <t xml:space="preserve"> </t>
        </is>
      </c>
      <c r="C38" s="6" t="n">
        <v>3000000</v>
      </c>
      <c r="D38" s="4" t="inlineStr">
        <is>
          <t xml:space="preserve"> </t>
        </is>
      </c>
      <c r="E38" s="4" t="inlineStr">
        <is>
          <t xml:space="preserve"> </t>
        </is>
      </c>
    </row>
    <row r="39">
      <c r="A39" s="4" t="inlineStr">
        <is>
          <t>Chief Executive Officer | Performance RSUs | Share-Based Payment Arrangement, Tranche One</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other than options, grants</t>
        </is>
      </c>
      <c r="B41" s="4" t="inlineStr">
        <is>
          <t xml:space="preserve"> </t>
        </is>
      </c>
      <c r="C41" s="4" t="inlineStr">
        <is>
          <t xml:space="preserve"> </t>
        </is>
      </c>
      <c r="D41" s="5" t="n">
        <v>562283</v>
      </c>
      <c r="E41" s="4" t="inlineStr">
        <is>
          <t xml:space="preserve"> </t>
        </is>
      </c>
    </row>
    <row r="42">
      <c r="A42" s="4" t="inlineStr">
        <is>
          <t>Chief Executive Officer | Performance RSUs | Share-Based Payment Arrangement, Tranche One | Subsequent Event</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other than options, grants</t>
        </is>
      </c>
      <c r="B44" s="4" t="inlineStr">
        <is>
          <t xml:space="preserve"> </t>
        </is>
      </c>
      <c r="C44" s="5" t="n">
        <v>360576</v>
      </c>
      <c r="D44" s="4" t="inlineStr">
        <is>
          <t xml:space="preserve"> </t>
        </is>
      </c>
      <c r="E44" s="4" t="inlineStr">
        <is>
          <t xml:space="preserve"> </t>
        </is>
      </c>
    </row>
    <row r="45">
      <c r="A45" s="4" t="inlineStr">
        <is>
          <t>Chief Executive Officer | Service Based Restricted Stock Units</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grant date fair value</t>
        </is>
      </c>
      <c r="B47" s="4" t="inlineStr">
        <is>
          <t xml:space="preserve"> </t>
        </is>
      </c>
      <c r="C47" s="4" t="inlineStr">
        <is>
          <t xml:space="preserve"> </t>
        </is>
      </c>
      <c r="D47" s="6" t="n">
        <v>1600000</v>
      </c>
      <c r="E47" s="4" t="inlineStr">
        <is>
          <t xml:space="preserve"> </t>
        </is>
      </c>
    </row>
    <row r="48">
      <c r="A48" s="4" t="inlineStr">
        <is>
          <t>Chief Executive Officer | Service Based Restricted Stock Units | Subsequent Event</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grant date fair value</t>
        </is>
      </c>
      <c r="B50" s="4" t="inlineStr">
        <is>
          <t xml:space="preserve"> </t>
        </is>
      </c>
      <c r="C50" s="6" t="n">
        <v>1000000</v>
      </c>
      <c r="D50" s="4" t="inlineStr">
        <is>
          <t xml:space="preserve"> </t>
        </is>
      </c>
      <c r="E50" s="4" t="inlineStr">
        <is>
          <t xml:space="preserve"> </t>
        </is>
      </c>
    </row>
    <row r="51">
      <c r="A51" s="4" t="inlineStr">
        <is>
          <t>Chief Executive Officer | Service Based Restricted Stock Units | Share-Based Payment Arrangement, Tranche Three</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Share-based compensation arrangement by other than options, grants</t>
        </is>
      </c>
      <c r="B53" s="4" t="inlineStr">
        <is>
          <t xml:space="preserve"> </t>
        </is>
      </c>
      <c r="C53" s="4" t="inlineStr">
        <is>
          <t xml:space="preserve"> </t>
        </is>
      </c>
      <c r="D53" s="5" t="n">
        <v>187427</v>
      </c>
      <c r="E53" s="4" t="inlineStr">
        <is>
          <t xml:space="preserve"> </t>
        </is>
      </c>
    </row>
    <row r="54">
      <c r="A54" s="4" t="inlineStr">
        <is>
          <t>Chief Executive Officer | Service Based Restricted Stock Units | Share-Based Payment Arrangement, Tranche Three | Subsequent Event</t>
        </is>
      </c>
      <c r="B54" s="4" t="inlineStr">
        <is>
          <t xml:space="preserve"> </t>
        </is>
      </c>
      <c r="C54" s="4" t="inlineStr">
        <is>
          <t xml:space="preserve"> </t>
        </is>
      </c>
      <c r="D54" s="4" t="inlineStr">
        <is>
          <t xml:space="preserve"> </t>
        </is>
      </c>
      <c r="E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row>
    <row r="56">
      <c r="A56" s="4" t="inlineStr">
        <is>
          <t>Share-based compensation arrangement by other than options, grants</t>
        </is>
      </c>
      <c r="B56" s="4" t="inlineStr">
        <is>
          <t xml:space="preserve"> </t>
        </is>
      </c>
      <c r="C56" s="5" t="n">
        <v>120192</v>
      </c>
      <c r="D56" s="4" t="inlineStr">
        <is>
          <t xml:space="preserve"> </t>
        </is>
      </c>
      <c r="E56" s="4" t="inlineStr">
        <is>
          <t xml:space="preserve"> </t>
        </is>
      </c>
    </row>
    <row r="57">
      <c r="A57" s="4" t="inlineStr">
        <is>
          <t>Chief Executive Officer | Russell 2000 PSUs | Share-Based Payment Arrangement, Tranche One</t>
        </is>
      </c>
      <c r="B57" s="4" t="inlineStr">
        <is>
          <t xml:space="preserve"> </t>
        </is>
      </c>
      <c r="C57" s="4" t="inlineStr">
        <is>
          <t xml:space="preserve"> </t>
        </is>
      </c>
      <c r="D57" s="4" t="inlineStr">
        <is>
          <t xml:space="preserve"> </t>
        </is>
      </c>
      <c r="E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row>
    <row r="59">
      <c r="A59" s="4" t="inlineStr">
        <is>
          <t>Share-based compensation arrangement by other than options, grants</t>
        </is>
      </c>
      <c r="B59" s="4" t="inlineStr">
        <is>
          <t xml:space="preserve"> </t>
        </is>
      </c>
      <c r="C59" s="4" t="inlineStr">
        <is>
          <t xml:space="preserve"> </t>
        </is>
      </c>
      <c r="D59" s="5" t="n">
        <v>185553</v>
      </c>
      <c r="E59" s="4" t="inlineStr">
        <is>
          <t xml:space="preserve"> </t>
        </is>
      </c>
    </row>
    <row r="60">
      <c r="A60" s="4" t="inlineStr">
        <is>
          <t>Chief Executive Officer | Russell 2000 PSUs | Share-Based Payment Arrangement, Tranche One | Subsequent Event</t>
        </is>
      </c>
      <c r="B60" s="4" t="inlineStr">
        <is>
          <t xml:space="preserve"> </t>
        </is>
      </c>
      <c r="C60" s="4" t="inlineStr">
        <is>
          <t xml:space="preserve"> </t>
        </is>
      </c>
      <c r="D60" s="4" t="inlineStr">
        <is>
          <t xml:space="preserve"> </t>
        </is>
      </c>
      <c r="E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row>
    <row r="62">
      <c r="A62" s="4" t="inlineStr">
        <is>
          <t>Share-based compensation arrangement by other than options, grants</t>
        </is>
      </c>
      <c r="B62" s="4" t="inlineStr">
        <is>
          <t xml:space="preserve"> </t>
        </is>
      </c>
      <c r="C62" s="5" t="n">
        <v>360576</v>
      </c>
      <c r="D62" s="4" t="inlineStr">
        <is>
          <t xml:space="preserve"> </t>
        </is>
      </c>
      <c r="E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Sep. 30, 2023</t>
        </is>
      </c>
      <c r="B2" s="4" t="inlineStr">
        <is>
          <t xml:space="preserve"> </t>
        </is>
      </c>
      <c r="C2" s="5" t="n">
        <v>45591000</v>
      </c>
      <c r="D2" s="4" t="inlineStr">
        <is>
          <t xml:space="preserve"> </t>
        </is>
      </c>
      <c r="E2" s="4" t="inlineStr">
        <is>
          <t xml:space="preserve"> </t>
        </is>
      </c>
      <c r="F2" s="4" t="inlineStr">
        <is>
          <t xml:space="preserve"> </t>
        </is>
      </c>
    </row>
    <row r="3">
      <c r="A3" s="4" t="inlineStr">
        <is>
          <t>Beginning balance at Sep. 30, 2023</t>
        </is>
      </c>
      <c r="B3" s="6" t="n">
        <v>205188</v>
      </c>
      <c r="C3" s="6" t="n">
        <v>46</v>
      </c>
      <c r="D3" s="6" t="n">
        <v>228691</v>
      </c>
      <c r="E3" s="6" t="n">
        <v>-14237</v>
      </c>
      <c r="F3" s="6" t="n">
        <v>-93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67000</v>
      </c>
      <c r="D5" s="4" t="inlineStr">
        <is>
          <t xml:space="preserve"> </t>
        </is>
      </c>
      <c r="E5" s="4" t="inlineStr">
        <is>
          <t xml:space="preserve"> </t>
        </is>
      </c>
      <c r="F5" s="4" t="inlineStr">
        <is>
          <t xml:space="preserve"> </t>
        </is>
      </c>
    </row>
    <row r="6">
      <c r="A6" s="4" t="inlineStr">
        <is>
          <t>Exercise of stock options</t>
        </is>
      </c>
      <c r="B6" s="5" t="n">
        <v>1042</v>
      </c>
      <c r="C6" s="4" t="inlineStr">
        <is>
          <t xml:space="preserve"> </t>
        </is>
      </c>
      <c r="D6" s="5" t="n">
        <v>1042</v>
      </c>
      <c r="E6" s="4" t="inlineStr">
        <is>
          <t xml:space="preserve"> </t>
        </is>
      </c>
      <c r="F6" s="4" t="inlineStr">
        <is>
          <t xml:space="preserve"> </t>
        </is>
      </c>
    </row>
    <row r="7">
      <c r="A7" s="4" t="inlineStr">
        <is>
          <t>Settlement of restricted stock units (in shares)</t>
        </is>
      </c>
      <c r="B7" s="4" t="inlineStr">
        <is>
          <t xml:space="preserve"> </t>
        </is>
      </c>
      <c r="C7" s="5" t="n">
        <v>722000</v>
      </c>
      <c r="D7" s="4" t="inlineStr">
        <is>
          <t xml:space="preserve"> </t>
        </is>
      </c>
      <c r="E7" s="4" t="inlineStr">
        <is>
          <t xml:space="preserve"> </t>
        </is>
      </c>
      <c r="F7" s="4" t="inlineStr">
        <is>
          <t xml:space="preserve"> </t>
        </is>
      </c>
    </row>
    <row r="8">
      <c r="A8" s="4" t="inlineStr">
        <is>
          <t>Settlement of restricted stock units</t>
        </is>
      </c>
      <c r="B8" s="5" t="n">
        <v>0</v>
      </c>
      <c r="C8" s="6" t="n">
        <v>1</v>
      </c>
      <c r="D8" s="5" t="n">
        <v>-1</v>
      </c>
      <c r="E8" s="4" t="inlineStr">
        <is>
          <t xml:space="preserve"> </t>
        </is>
      </c>
      <c r="F8" s="4" t="inlineStr">
        <is>
          <t xml:space="preserve"> </t>
        </is>
      </c>
    </row>
    <row r="9">
      <c r="A9" s="4" t="inlineStr">
        <is>
          <t>Acquisition-related shares issued (in shares)</t>
        </is>
      </c>
      <c r="B9" s="4" t="inlineStr">
        <is>
          <t xml:space="preserve"> </t>
        </is>
      </c>
      <c r="C9" s="5" t="n">
        <v>311000</v>
      </c>
      <c r="D9" s="4" t="inlineStr">
        <is>
          <t xml:space="preserve"> </t>
        </is>
      </c>
      <c r="E9" s="4" t="inlineStr">
        <is>
          <t xml:space="preserve"> </t>
        </is>
      </c>
      <c r="F9" s="4" t="inlineStr">
        <is>
          <t xml:space="preserve"> </t>
        </is>
      </c>
    </row>
    <row r="10">
      <c r="A10" s="4" t="inlineStr">
        <is>
          <t>Acquisition-related shares issued</t>
        </is>
      </c>
      <c r="B10" s="5" t="n">
        <v>3471</v>
      </c>
      <c r="C10" s="4" t="inlineStr">
        <is>
          <t xml:space="preserve"> </t>
        </is>
      </c>
      <c r="D10" s="5" t="n">
        <v>3471</v>
      </c>
      <c r="E10" s="4" t="inlineStr">
        <is>
          <t xml:space="preserve"> </t>
        </is>
      </c>
      <c r="F10" s="4" t="inlineStr">
        <is>
          <t xml:space="preserve"> </t>
        </is>
      </c>
    </row>
    <row r="11">
      <c r="A11" s="4" t="inlineStr">
        <is>
          <t>Stock-based compensation expense</t>
        </is>
      </c>
      <c r="B11" s="5" t="n">
        <v>7318</v>
      </c>
      <c r="C11" s="4" t="inlineStr">
        <is>
          <t xml:space="preserve"> </t>
        </is>
      </c>
      <c r="D11" s="5" t="n">
        <v>7318</v>
      </c>
      <c r="E11" s="4" t="inlineStr">
        <is>
          <t xml:space="preserve"> </t>
        </is>
      </c>
      <c r="F11" s="4" t="inlineStr">
        <is>
          <t xml:space="preserve"> </t>
        </is>
      </c>
    </row>
    <row r="12">
      <c r="A12" s="3" t="inlineStr">
        <is>
          <t>Components of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5511</v>
      </c>
      <c r="C13" s="4" t="inlineStr">
        <is>
          <t xml:space="preserve"> </t>
        </is>
      </c>
      <c r="D13" s="4" t="inlineStr">
        <is>
          <t xml:space="preserve"> </t>
        </is>
      </c>
      <c r="E13" s="4" t="inlineStr">
        <is>
          <t xml:space="preserve"> </t>
        </is>
      </c>
      <c r="F13" s="5" t="n">
        <v>-5511</v>
      </c>
    </row>
    <row r="14">
      <c r="A14" s="4" t="inlineStr">
        <is>
          <t>Currency translation adjustment</t>
        </is>
      </c>
      <c r="B14" s="5" t="n">
        <v>4578</v>
      </c>
      <c r="C14" s="4" t="inlineStr">
        <is>
          <t xml:space="preserve"> </t>
        </is>
      </c>
      <c r="D14" s="4" t="inlineStr">
        <is>
          <t xml:space="preserve"> </t>
        </is>
      </c>
      <c r="E14" s="5" t="n">
        <v>4578</v>
      </c>
      <c r="F14" s="4" t="inlineStr">
        <is>
          <t xml:space="preserve"> </t>
        </is>
      </c>
    </row>
    <row r="15">
      <c r="A15" s="4" t="inlineStr">
        <is>
          <t>Change in unrealized gain (loss) on investments</t>
        </is>
      </c>
      <c r="B15" s="5" t="n">
        <v>60</v>
      </c>
      <c r="C15" s="4" t="inlineStr">
        <is>
          <t xml:space="preserve"> </t>
        </is>
      </c>
      <c r="D15" s="4" t="inlineStr">
        <is>
          <t xml:space="preserve"> </t>
        </is>
      </c>
      <c r="E15" s="5" t="n">
        <v>60</v>
      </c>
      <c r="F15" s="4" t="inlineStr">
        <is>
          <t xml:space="preserve"> </t>
        </is>
      </c>
    </row>
    <row r="16">
      <c r="A16" s="4" t="inlineStr">
        <is>
          <t>Ending balance (in shares) at Mar. 31, 2024</t>
        </is>
      </c>
      <c r="B16" s="4" t="inlineStr">
        <is>
          <t xml:space="preserve"> </t>
        </is>
      </c>
      <c r="C16" s="5" t="n">
        <v>46791000</v>
      </c>
      <c r="D16" s="4" t="inlineStr">
        <is>
          <t xml:space="preserve"> </t>
        </is>
      </c>
      <c r="E16" s="4" t="inlineStr">
        <is>
          <t xml:space="preserve"> </t>
        </is>
      </c>
      <c r="F16" s="4" t="inlineStr">
        <is>
          <t xml:space="preserve"> </t>
        </is>
      </c>
    </row>
    <row r="17">
      <c r="A17" s="4" t="inlineStr">
        <is>
          <t>Ending balance at Mar. 31, 2024</t>
        </is>
      </c>
      <c r="B17" s="5" t="n">
        <v>216146</v>
      </c>
      <c r="C17" s="6" t="n">
        <v>47</v>
      </c>
      <c r="D17" s="5" t="n">
        <v>240521</v>
      </c>
      <c r="E17" s="5" t="n">
        <v>-9599</v>
      </c>
      <c r="F17" s="5" t="n">
        <v>-14823</v>
      </c>
    </row>
    <row r="18">
      <c r="A18" s="4" t="inlineStr">
        <is>
          <t>Beginning balance (in shares) at Dec. 31, 2023</t>
        </is>
      </c>
      <c r="B18" s="4" t="inlineStr">
        <is>
          <t xml:space="preserve"> </t>
        </is>
      </c>
      <c r="C18" s="5" t="n">
        <v>46632000</v>
      </c>
      <c r="D18" s="4" t="inlineStr">
        <is>
          <t xml:space="preserve"> </t>
        </is>
      </c>
      <c r="E18" s="4" t="inlineStr">
        <is>
          <t xml:space="preserve"> </t>
        </is>
      </c>
      <c r="F18" s="4" t="inlineStr">
        <is>
          <t xml:space="preserve"> </t>
        </is>
      </c>
    </row>
    <row r="19">
      <c r="A19" s="4" t="inlineStr">
        <is>
          <t>Beginning balance at Dec. 31, 2023</t>
        </is>
      </c>
      <c r="B19" s="5" t="n">
        <v>213798</v>
      </c>
      <c r="C19" s="6" t="n">
        <v>47</v>
      </c>
      <c r="D19" s="5" t="n">
        <v>236447</v>
      </c>
      <c r="E19" s="5" t="n">
        <v>-7591</v>
      </c>
      <c r="F19" s="5" t="n">
        <v>-1510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in shares)</t>
        </is>
      </c>
      <c r="B21" s="4" t="inlineStr">
        <is>
          <t xml:space="preserve"> </t>
        </is>
      </c>
      <c r="C21" s="5" t="n">
        <v>71000</v>
      </c>
      <c r="D21" s="4" t="inlineStr">
        <is>
          <t xml:space="preserve"> </t>
        </is>
      </c>
      <c r="E21" s="4" t="inlineStr">
        <is>
          <t xml:space="preserve"> </t>
        </is>
      </c>
      <c r="F21" s="4" t="inlineStr">
        <is>
          <t xml:space="preserve"> </t>
        </is>
      </c>
    </row>
    <row r="22">
      <c r="A22" s="4" t="inlineStr">
        <is>
          <t>Exercise of stock options</t>
        </is>
      </c>
      <c r="B22" s="5" t="n">
        <v>186</v>
      </c>
      <c r="C22" s="4" t="inlineStr">
        <is>
          <t xml:space="preserve"> </t>
        </is>
      </c>
      <c r="D22" s="5" t="n">
        <v>186</v>
      </c>
      <c r="E22" s="4" t="inlineStr">
        <is>
          <t xml:space="preserve"> </t>
        </is>
      </c>
      <c r="F22" s="4" t="inlineStr">
        <is>
          <t xml:space="preserve"> </t>
        </is>
      </c>
    </row>
    <row r="23">
      <c r="A23" s="4" t="inlineStr">
        <is>
          <t>Settlement of restricted stock units (in shares)</t>
        </is>
      </c>
      <c r="B23" s="4" t="inlineStr">
        <is>
          <t xml:space="preserve"> </t>
        </is>
      </c>
      <c r="C23" s="5" t="n">
        <v>88000</v>
      </c>
      <c r="D23" s="4" t="inlineStr">
        <is>
          <t xml:space="preserve"> </t>
        </is>
      </c>
      <c r="E23" s="4" t="inlineStr">
        <is>
          <t xml:space="preserve"> </t>
        </is>
      </c>
      <c r="F23" s="4" t="inlineStr">
        <is>
          <t xml:space="preserve"> </t>
        </is>
      </c>
    </row>
    <row r="24">
      <c r="A24" s="4" t="inlineStr">
        <is>
          <t>Settlement of restricted stock units</t>
        </is>
      </c>
      <c r="B24" s="5" t="n">
        <v>0</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5" t="n">
        <v>3888</v>
      </c>
      <c r="C25" s="4" t="inlineStr">
        <is>
          <t xml:space="preserve"> </t>
        </is>
      </c>
      <c r="D25" s="5" t="n">
        <v>3888</v>
      </c>
      <c r="E25" s="4" t="inlineStr">
        <is>
          <t xml:space="preserve"> </t>
        </is>
      </c>
      <c r="F25" s="4" t="inlineStr">
        <is>
          <t xml:space="preserve"> </t>
        </is>
      </c>
    </row>
    <row r="26">
      <c r="A26" s="3" t="inlineStr">
        <is>
          <t>Components of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282</v>
      </c>
      <c r="C27" s="4" t="inlineStr">
        <is>
          <t xml:space="preserve"> </t>
        </is>
      </c>
      <c r="D27" s="4" t="inlineStr">
        <is>
          <t xml:space="preserve"> </t>
        </is>
      </c>
      <c r="E27" s="4" t="inlineStr">
        <is>
          <t xml:space="preserve"> </t>
        </is>
      </c>
      <c r="F27" s="5" t="n">
        <v>282</v>
      </c>
    </row>
    <row r="28">
      <c r="A28" s="4" t="inlineStr">
        <is>
          <t>Currency translation adjustment</t>
        </is>
      </c>
      <c r="B28" s="5" t="n">
        <v>-1966</v>
      </c>
      <c r="C28" s="4" t="inlineStr">
        <is>
          <t xml:space="preserve"> </t>
        </is>
      </c>
      <c r="D28" s="4" t="inlineStr">
        <is>
          <t xml:space="preserve"> </t>
        </is>
      </c>
      <c r="E28" s="5" t="n">
        <v>-1966</v>
      </c>
      <c r="F28" s="4" t="inlineStr">
        <is>
          <t xml:space="preserve"> </t>
        </is>
      </c>
    </row>
    <row r="29">
      <c r="A29" s="4" t="inlineStr">
        <is>
          <t>Change in unrealized gain (loss) on investments</t>
        </is>
      </c>
      <c r="B29" s="5" t="n">
        <v>-42</v>
      </c>
      <c r="C29" s="4" t="inlineStr">
        <is>
          <t xml:space="preserve"> </t>
        </is>
      </c>
      <c r="D29" s="4" t="inlineStr">
        <is>
          <t xml:space="preserve"> </t>
        </is>
      </c>
      <c r="E29" s="5" t="n">
        <v>-42</v>
      </c>
      <c r="F29" s="4" t="inlineStr">
        <is>
          <t xml:space="preserve"> </t>
        </is>
      </c>
    </row>
    <row r="30">
      <c r="A30" s="4" t="inlineStr">
        <is>
          <t>Ending balance (in shares) at Mar. 31, 2024</t>
        </is>
      </c>
      <c r="B30" s="4" t="inlineStr">
        <is>
          <t xml:space="preserve"> </t>
        </is>
      </c>
      <c r="C30" s="5" t="n">
        <v>46791000</v>
      </c>
      <c r="D30" s="4" t="inlineStr">
        <is>
          <t xml:space="preserve"> </t>
        </is>
      </c>
      <c r="E30" s="4" t="inlineStr">
        <is>
          <t xml:space="preserve"> </t>
        </is>
      </c>
      <c r="F30" s="4" t="inlineStr">
        <is>
          <t xml:space="preserve"> </t>
        </is>
      </c>
    </row>
    <row r="31">
      <c r="A31" s="4" t="inlineStr">
        <is>
          <t>Ending balance at Mar. 31, 2024</t>
        </is>
      </c>
      <c r="B31" s="6" t="n">
        <v>216146</v>
      </c>
      <c r="C31" s="6" t="n">
        <v>47</v>
      </c>
      <c r="D31" s="5" t="n">
        <v>240521</v>
      </c>
      <c r="E31" s="5" t="n">
        <v>-9599</v>
      </c>
      <c r="F31" s="5" t="n">
        <v>-14823</v>
      </c>
    </row>
    <row r="32">
      <c r="A32" s="4" t="inlineStr">
        <is>
          <t>Beginning balance (in shares) at Sep. 30, 2024</t>
        </is>
      </c>
      <c r="B32" s="5" t="n">
        <v>44998939</v>
      </c>
      <c r="C32" s="5" t="n">
        <v>44999000</v>
      </c>
      <c r="D32" s="4" t="inlineStr">
        <is>
          <t xml:space="preserve"> </t>
        </is>
      </c>
      <c r="E32" s="4" t="inlineStr">
        <is>
          <t xml:space="preserve"> </t>
        </is>
      </c>
      <c r="F32" s="4" t="inlineStr">
        <is>
          <t xml:space="preserve"> </t>
        </is>
      </c>
    </row>
    <row r="33">
      <c r="A33" s="4" t="inlineStr">
        <is>
          <t>Beginning balance at Sep. 30, 2024</t>
        </is>
      </c>
      <c r="B33" s="6" t="n">
        <v>214801</v>
      </c>
      <c r="C33" s="6" t="n">
        <v>45</v>
      </c>
      <c r="D33" s="5" t="n">
        <v>247326</v>
      </c>
      <c r="E33" s="5" t="n">
        <v>-2302</v>
      </c>
      <c r="F33" s="5" t="n">
        <v>-3026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5" t="n">
        <v>115827</v>
      </c>
      <c r="C35" s="5" t="n">
        <v>116000</v>
      </c>
      <c r="D35" s="4" t="inlineStr">
        <is>
          <t xml:space="preserve"> </t>
        </is>
      </c>
      <c r="E35" s="4" t="inlineStr">
        <is>
          <t xml:space="preserve"> </t>
        </is>
      </c>
      <c r="F35" s="4" t="inlineStr">
        <is>
          <t xml:space="preserve"> </t>
        </is>
      </c>
    </row>
    <row r="36">
      <c r="A36" s="4" t="inlineStr">
        <is>
          <t>Exercise of stock options</t>
        </is>
      </c>
      <c r="B36" s="6" t="n">
        <v>261</v>
      </c>
      <c r="C36" s="4" t="inlineStr">
        <is>
          <t xml:space="preserve"> </t>
        </is>
      </c>
      <c r="D36" s="5" t="n">
        <v>261</v>
      </c>
      <c r="E36" s="4" t="inlineStr">
        <is>
          <t xml:space="preserve"> </t>
        </is>
      </c>
      <c r="F36" s="4" t="inlineStr">
        <is>
          <t xml:space="preserve"> </t>
        </is>
      </c>
    </row>
    <row r="37">
      <c r="A37" s="4" t="inlineStr">
        <is>
          <t>Settlement of restricted stock units (in shares)</t>
        </is>
      </c>
      <c r="B37" s="4" t="inlineStr">
        <is>
          <t xml:space="preserve"> </t>
        </is>
      </c>
      <c r="C37" s="5" t="n">
        <v>691000</v>
      </c>
      <c r="D37" s="4" t="inlineStr">
        <is>
          <t xml:space="preserve"> </t>
        </is>
      </c>
      <c r="E37" s="4" t="inlineStr">
        <is>
          <t xml:space="preserve"> </t>
        </is>
      </c>
      <c r="F37" s="4" t="inlineStr">
        <is>
          <t xml:space="preserve"> </t>
        </is>
      </c>
    </row>
    <row r="38">
      <c r="A38" s="4" t="inlineStr">
        <is>
          <t>Settlement of restricted stock units</t>
        </is>
      </c>
      <c r="B38" s="5" t="n">
        <v>0</v>
      </c>
      <c r="C38" s="6" t="n">
        <v>2</v>
      </c>
      <c r="D38" s="5" t="n">
        <v>-2</v>
      </c>
      <c r="E38" s="4" t="inlineStr">
        <is>
          <t xml:space="preserve"> </t>
        </is>
      </c>
      <c r="F38" s="4" t="inlineStr">
        <is>
          <t xml:space="preserve"> </t>
        </is>
      </c>
    </row>
    <row r="39">
      <c r="A39" s="4" t="inlineStr">
        <is>
          <t>Issuance of common stock under employee stock purchase plan (in shares)</t>
        </is>
      </c>
      <c r="B39" s="4" t="inlineStr">
        <is>
          <t xml:space="preserve"> </t>
        </is>
      </c>
      <c r="C39" s="5" t="n">
        <v>95000</v>
      </c>
      <c r="D39" s="4" t="inlineStr">
        <is>
          <t xml:space="preserve"> </t>
        </is>
      </c>
      <c r="E39" s="4" t="inlineStr">
        <is>
          <t xml:space="preserve"> </t>
        </is>
      </c>
      <c r="F39" s="4" t="inlineStr">
        <is>
          <t xml:space="preserve"> </t>
        </is>
      </c>
    </row>
    <row r="40">
      <c r="A40" s="4" t="inlineStr">
        <is>
          <t>Issuance of common stock under employee stock purchase plan</t>
        </is>
      </c>
      <c r="B40" s="5" t="n">
        <v>704</v>
      </c>
      <c r="C40" s="4" t="inlineStr">
        <is>
          <t xml:space="preserve"> </t>
        </is>
      </c>
      <c r="D40" s="5" t="n">
        <v>704</v>
      </c>
      <c r="E40" s="4" t="inlineStr">
        <is>
          <t xml:space="preserve"> </t>
        </is>
      </c>
      <c r="F40" s="4" t="inlineStr">
        <is>
          <t xml:space="preserve"> </t>
        </is>
      </c>
    </row>
    <row r="41">
      <c r="A41" s="4" t="inlineStr">
        <is>
          <t>Stock-based compensation expense</t>
        </is>
      </c>
      <c r="B41" s="5" t="n">
        <v>8817</v>
      </c>
      <c r="C41" s="4" t="inlineStr">
        <is>
          <t xml:space="preserve"> </t>
        </is>
      </c>
      <c r="D41" s="5" t="n">
        <v>8817</v>
      </c>
      <c r="E41" s="4" t="inlineStr">
        <is>
          <t xml:space="preserve"> </t>
        </is>
      </c>
      <c r="F41" s="4" t="inlineStr">
        <is>
          <t xml:space="preserve"> </t>
        </is>
      </c>
    </row>
    <row r="42">
      <c r="A42" s="4" t="inlineStr">
        <is>
          <t>Repurchases and retirement of common stock (in shares)</t>
        </is>
      </c>
      <c r="B42" s="4" t="inlineStr">
        <is>
          <t xml:space="preserve"> </t>
        </is>
      </c>
      <c r="C42" s="5" t="n">
        <v>-370000</v>
      </c>
      <c r="D42" s="4" t="inlineStr">
        <is>
          <t xml:space="preserve"> </t>
        </is>
      </c>
      <c r="E42" s="4" t="inlineStr">
        <is>
          <t xml:space="preserve"> </t>
        </is>
      </c>
      <c r="F42" s="4" t="inlineStr">
        <is>
          <t xml:space="preserve"> </t>
        </is>
      </c>
    </row>
    <row r="43">
      <c r="A43" s="4" t="inlineStr">
        <is>
          <t>Repurchases and retirements of common stock</t>
        </is>
      </c>
      <c r="B43" s="5" t="n">
        <v>-3259</v>
      </c>
      <c r="C43" s="6" t="n">
        <v>-1</v>
      </c>
      <c r="D43" s="4" t="inlineStr">
        <is>
          <t xml:space="preserve"> </t>
        </is>
      </c>
      <c r="E43" s="4" t="inlineStr">
        <is>
          <t xml:space="preserve"> </t>
        </is>
      </c>
      <c r="F43" s="5" t="n">
        <v>-3258</v>
      </c>
    </row>
    <row r="44">
      <c r="A44" s="3" t="inlineStr">
        <is>
          <t>Components of comprehensive income (loss), net of tax:</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5" t="n">
        <v>4540</v>
      </c>
      <c r="C45" s="4" t="inlineStr">
        <is>
          <t xml:space="preserve"> </t>
        </is>
      </c>
      <c r="D45" s="4" t="inlineStr">
        <is>
          <t xml:space="preserve"> </t>
        </is>
      </c>
      <c r="E45" s="4" t="inlineStr">
        <is>
          <t xml:space="preserve"> </t>
        </is>
      </c>
      <c r="F45" s="5" t="n">
        <v>4540</v>
      </c>
    </row>
    <row r="46">
      <c r="A46" s="4" t="inlineStr">
        <is>
          <t>Currency translation adjustment</t>
        </is>
      </c>
      <c r="B46" s="5" t="n">
        <v>-5566</v>
      </c>
      <c r="C46" s="4" t="inlineStr">
        <is>
          <t xml:space="preserve"> </t>
        </is>
      </c>
      <c r="D46" s="4" t="inlineStr">
        <is>
          <t xml:space="preserve"> </t>
        </is>
      </c>
      <c r="E46" s="5" t="n">
        <v>-5566</v>
      </c>
      <c r="F46" s="4" t="inlineStr">
        <is>
          <t xml:space="preserve"> </t>
        </is>
      </c>
    </row>
    <row r="47">
      <c r="A47" s="4" t="inlineStr">
        <is>
          <t>Change in unrealized gain (loss) on investments</t>
        </is>
      </c>
      <c r="B47" s="6" t="n">
        <v>-84</v>
      </c>
      <c r="C47" s="4" t="inlineStr">
        <is>
          <t xml:space="preserve"> </t>
        </is>
      </c>
      <c r="D47" s="4" t="inlineStr">
        <is>
          <t xml:space="preserve"> </t>
        </is>
      </c>
      <c r="E47" s="5" t="n">
        <v>-84</v>
      </c>
      <c r="F47" s="4" t="inlineStr">
        <is>
          <t xml:space="preserve"> </t>
        </is>
      </c>
    </row>
    <row r="48">
      <c r="A48" s="4" t="inlineStr">
        <is>
          <t>Ending balance (in shares) at Mar. 31, 2025</t>
        </is>
      </c>
      <c r="B48" s="5" t="n">
        <v>45530911</v>
      </c>
      <c r="C48" s="5" t="n">
        <v>45531000</v>
      </c>
      <c r="D48" s="4" t="inlineStr">
        <is>
          <t xml:space="preserve"> </t>
        </is>
      </c>
      <c r="E48" s="4" t="inlineStr">
        <is>
          <t xml:space="preserve"> </t>
        </is>
      </c>
      <c r="F48" s="4" t="inlineStr">
        <is>
          <t xml:space="preserve"> </t>
        </is>
      </c>
    </row>
    <row r="49">
      <c r="A49" s="4" t="inlineStr">
        <is>
          <t>Ending balance at Mar. 31, 2025</t>
        </is>
      </c>
      <c r="B49" s="6" t="n">
        <v>220214</v>
      </c>
      <c r="C49" s="6" t="n">
        <v>46</v>
      </c>
      <c r="D49" s="5" t="n">
        <v>257106</v>
      </c>
      <c r="E49" s="5" t="n">
        <v>-7952</v>
      </c>
      <c r="F49" s="5" t="n">
        <v>-28986</v>
      </c>
    </row>
    <row r="50">
      <c r="A50" s="4" t="inlineStr">
        <is>
          <t>Beginning balance (in shares) at Dec. 31, 2024</t>
        </is>
      </c>
      <c r="B50" s="4" t="inlineStr">
        <is>
          <t xml:space="preserve"> </t>
        </is>
      </c>
      <c r="C50" s="5" t="n">
        <v>45212000</v>
      </c>
      <c r="D50" s="4" t="inlineStr">
        <is>
          <t xml:space="preserve"> </t>
        </is>
      </c>
      <c r="E50" s="4" t="inlineStr">
        <is>
          <t xml:space="preserve"> </t>
        </is>
      </c>
      <c r="F50" s="4" t="inlineStr">
        <is>
          <t xml:space="preserve"> </t>
        </is>
      </c>
    </row>
    <row r="51">
      <c r="A51" s="4" t="inlineStr">
        <is>
          <t>Beginning balance at Dec. 31, 2024</t>
        </is>
      </c>
      <c r="B51" s="5" t="n">
        <v>200917</v>
      </c>
      <c r="C51" s="6" t="n">
        <v>45</v>
      </c>
      <c r="D51" s="5" t="n">
        <v>251967</v>
      </c>
      <c r="E51" s="5" t="n">
        <v>-12950</v>
      </c>
      <c r="F51" s="5" t="n">
        <v>-3814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of stock options (in shares)</t>
        </is>
      </c>
      <c r="B53" s="4" t="inlineStr">
        <is>
          <t xml:space="preserve"> </t>
        </is>
      </c>
      <c r="C53" s="5" t="n">
        <v>50000</v>
      </c>
      <c r="D53" s="4" t="inlineStr">
        <is>
          <t xml:space="preserve"> </t>
        </is>
      </c>
      <c r="E53" s="4" t="inlineStr">
        <is>
          <t xml:space="preserve"> </t>
        </is>
      </c>
      <c r="F53" s="4" t="inlineStr">
        <is>
          <t xml:space="preserve"> </t>
        </is>
      </c>
    </row>
    <row r="54">
      <c r="A54" s="4" t="inlineStr">
        <is>
          <t>Exercise of stock options</t>
        </is>
      </c>
      <c r="B54" s="5" t="n">
        <v>84</v>
      </c>
      <c r="C54" s="4" t="inlineStr">
        <is>
          <t xml:space="preserve"> </t>
        </is>
      </c>
      <c r="D54" s="5" t="n">
        <v>84</v>
      </c>
      <c r="E54" s="4" t="inlineStr">
        <is>
          <t xml:space="preserve"> </t>
        </is>
      </c>
      <c r="F54" s="4" t="inlineStr">
        <is>
          <t xml:space="preserve"> </t>
        </is>
      </c>
    </row>
    <row r="55">
      <c r="A55" s="4" t="inlineStr">
        <is>
          <t>Settlement of restricted stock units (in shares)</t>
        </is>
      </c>
      <c r="B55" s="4" t="inlineStr">
        <is>
          <t xml:space="preserve"> </t>
        </is>
      </c>
      <c r="C55" s="5" t="n">
        <v>174000</v>
      </c>
      <c r="D55" s="4" t="inlineStr">
        <is>
          <t xml:space="preserve"> </t>
        </is>
      </c>
      <c r="E55" s="4" t="inlineStr">
        <is>
          <t xml:space="preserve"> </t>
        </is>
      </c>
      <c r="F55" s="4" t="inlineStr">
        <is>
          <t xml:space="preserve"> </t>
        </is>
      </c>
    </row>
    <row r="56">
      <c r="A56" s="4" t="inlineStr">
        <is>
          <t>Settlement of restricted stock units</t>
        </is>
      </c>
      <c r="B56" s="5" t="n">
        <v>0</v>
      </c>
      <c r="C56" s="6" t="n">
        <v>1</v>
      </c>
      <c r="D56" s="5" t="n">
        <v>-1</v>
      </c>
      <c r="E56" s="4" t="inlineStr">
        <is>
          <t xml:space="preserve"> </t>
        </is>
      </c>
      <c r="F56" s="4" t="inlineStr">
        <is>
          <t xml:space="preserve"> </t>
        </is>
      </c>
    </row>
    <row r="57">
      <c r="A57" s="4" t="inlineStr">
        <is>
          <t>Issuance of common stock under employee stock purchase plan (in shares)</t>
        </is>
      </c>
      <c r="B57" s="4" t="inlineStr">
        <is>
          <t xml:space="preserve"> </t>
        </is>
      </c>
      <c r="C57" s="5" t="n">
        <v>95000</v>
      </c>
      <c r="D57" s="4" t="inlineStr">
        <is>
          <t xml:space="preserve"> </t>
        </is>
      </c>
      <c r="E57" s="4" t="inlineStr">
        <is>
          <t xml:space="preserve"> </t>
        </is>
      </c>
      <c r="F57" s="4" t="inlineStr">
        <is>
          <t xml:space="preserve"> </t>
        </is>
      </c>
    </row>
    <row r="58">
      <c r="A58" s="4" t="inlineStr">
        <is>
          <t>Issuance of common stock under employee stock purchase plan</t>
        </is>
      </c>
      <c r="B58" s="5" t="n">
        <v>704</v>
      </c>
      <c r="C58" s="4" t="inlineStr">
        <is>
          <t xml:space="preserve"> </t>
        </is>
      </c>
      <c r="D58" s="5" t="n">
        <v>704</v>
      </c>
      <c r="E58" s="4" t="inlineStr">
        <is>
          <t xml:space="preserve"> </t>
        </is>
      </c>
      <c r="F58" s="4" t="inlineStr">
        <is>
          <t xml:space="preserve"> </t>
        </is>
      </c>
    </row>
    <row r="59">
      <c r="A59" s="4" t="inlineStr">
        <is>
          <t>Stock-based compensation expense</t>
        </is>
      </c>
      <c r="B59" s="5" t="n">
        <v>4352</v>
      </c>
      <c r="C59" s="4" t="inlineStr">
        <is>
          <t xml:space="preserve"> </t>
        </is>
      </c>
      <c r="D59" s="5" t="n">
        <v>4352</v>
      </c>
      <c r="E59" s="4" t="inlineStr">
        <is>
          <t xml:space="preserve"> </t>
        </is>
      </c>
      <c r="F59" s="4" t="inlineStr">
        <is>
          <t xml:space="preserve"> </t>
        </is>
      </c>
    </row>
    <row r="60">
      <c r="A60" s="4" t="inlineStr">
        <is>
          <t>Repurchases and retirements of common stock</t>
        </is>
      </c>
      <c r="B60" s="5" t="n">
        <v>7</v>
      </c>
      <c r="C60" s="4" t="inlineStr">
        <is>
          <t xml:space="preserve"> </t>
        </is>
      </c>
      <c r="D60" s="4" t="inlineStr">
        <is>
          <t xml:space="preserve"> </t>
        </is>
      </c>
      <c r="E60" s="4" t="inlineStr">
        <is>
          <t xml:space="preserve"> </t>
        </is>
      </c>
      <c r="F60" s="5" t="n">
        <v>7</v>
      </c>
    </row>
    <row r="61">
      <c r="A61" s="3" t="inlineStr">
        <is>
          <t>Components of comprehensive income (loss), net of tax:</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 (loss)</t>
        </is>
      </c>
      <c r="B62" s="5" t="n">
        <v>9152</v>
      </c>
      <c r="C62" s="4" t="inlineStr">
        <is>
          <t xml:space="preserve"> </t>
        </is>
      </c>
      <c r="D62" s="4" t="inlineStr">
        <is>
          <t xml:space="preserve"> </t>
        </is>
      </c>
      <c r="E62" s="4" t="inlineStr">
        <is>
          <t xml:space="preserve"> </t>
        </is>
      </c>
      <c r="F62" s="5" t="n">
        <v>9152</v>
      </c>
    </row>
    <row r="63">
      <c r="A63" s="4" t="inlineStr">
        <is>
          <t>Currency translation adjustment</t>
        </is>
      </c>
      <c r="B63" s="5" t="n">
        <v>4944</v>
      </c>
      <c r="C63" s="4" t="inlineStr">
        <is>
          <t xml:space="preserve"> </t>
        </is>
      </c>
      <c r="D63" s="4" t="inlineStr">
        <is>
          <t xml:space="preserve"> </t>
        </is>
      </c>
      <c r="E63" s="5" t="n">
        <v>4944</v>
      </c>
      <c r="F63" s="4" t="inlineStr">
        <is>
          <t xml:space="preserve"> </t>
        </is>
      </c>
    </row>
    <row r="64">
      <c r="A64" s="4" t="inlineStr">
        <is>
          <t>Change in unrealized gain (loss) on investments</t>
        </is>
      </c>
      <c r="B64" s="6" t="n">
        <v>54</v>
      </c>
      <c r="C64" s="4" t="inlineStr">
        <is>
          <t xml:space="preserve"> </t>
        </is>
      </c>
      <c r="D64" s="4" t="inlineStr">
        <is>
          <t xml:space="preserve"> </t>
        </is>
      </c>
      <c r="E64" s="5" t="n">
        <v>54</v>
      </c>
      <c r="F64" s="4" t="inlineStr">
        <is>
          <t xml:space="preserve"> </t>
        </is>
      </c>
    </row>
    <row r="65">
      <c r="A65" s="4" t="inlineStr">
        <is>
          <t>Ending balance (in shares) at Mar. 31, 2025</t>
        </is>
      </c>
      <c r="B65" s="5" t="n">
        <v>45530911</v>
      </c>
      <c r="C65" s="5" t="n">
        <v>45531000</v>
      </c>
      <c r="D65" s="4" t="inlineStr">
        <is>
          <t xml:space="preserve"> </t>
        </is>
      </c>
      <c r="E65" s="4" t="inlineStr">
        <is>
          <t xml:space="preserve"> </t>
        </is>
      </c>
      <c r="F65" s="4" t="inlineStr">
        <is>
          <t xml:space="preserve"> </t>
        </is>
      </c>
    </row>
    <row r="66">
      <c r="A66" s="4" t="inlineStr">
        <is>
          <t>Ending balance at Mar. 31, 2025</t>
        </is>
      </c>
      <c r="B66" s="6" t="n">
        <v>220214</v>
      </c>
      <c r="C66" s="6" t="n">
        <v>46</v>
      </c>
      <c r="D66" s="6" t="n">
        <v>257106</v>
      </c>
      <c r="E66" s="6" t="n">
        <v>-7952</v>
      </c>
      <c r="F66" s="6" t="n">
        <v>-28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4540</v>
      </c>
      <c r="C4" s="6" t="n">
        <v>-5511</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 expense</t>
        </is>
      </c>
      <c r="B6" s="5" t="n">
        <v>8817</v>
      </c>
      <c r="C6" s="5" t="n">
        <v>7318</v>
      </c>
    </row>
    <row r="7">
      <c r="A7" s="4" t="inlineStr">
        <is>
          <t>Amortization of intangible assets</t>
        </is>
      </c>
      <c r="B7" s="5" t="n">
        <v>7257</v>
      </c>
      <c r="C7" s="5" t="n">
        <v>7694</v>
      </c>
    </row>
    <row r="8">
      <c r="A8" s="4" t="inlineStr">
        <is>
          <t>Amortization of costs capitalized to obtain revenue contracts</t>
        </is>
      </c>
      <c r="B8" s="5" t="n">
        <v>878</v>
      </c>
      <c r="C8" s="5" t="n">
        <v>847</v>
      </c>
    </row>
    <row r="9">
      <c r="A9" s="4" t="inlineStr">
        <is>
          <t>Depreciation and amortization</t>
        </is>
      </c>
      <c r="B9" s="5" t="n">
        <v>739</v>
      </c>
      <c r="C9" s="5" t="n">
        <v>842</v>
      </c>
    </row>
    <row r="10">
      <c r="A10" s="4" t="inlineStr">
        <is>
          <t>Bad debt expense</t>
        </is>
      </c>
      <c r="B10" s="5" t="n">
        <v>411</v>
      </c>
      <c r="C10" s="5" t="n">
        <v>927</v>
      </c>
    </row>
    <row r="11">
      <c r="A11" s="4" t="inlineStr">
        <is>
          <t>Amortization of investment premiums &amp; other</t>
        </is>
      </c>
      <c r="B11" s="5" t="n">
        <v>-1146</v>
      </c>
      <c r="C11" s="5" t="n">
        <v>-1339</v>
      </c>
    </row>
    <row r="12">
      <c r="A12" s="4" t="inlineStr">
        <is>
          <t>Accretion and amortization on debt securities</t>
        </is>
      </c>
      <c r="B12" s="5" t="n">
        <v>4224</v>
      </c>
      <c r="C12" s="5" t="n">
        <v>3975</v>
      </c>
    </row>
    <row r="13">
      <c r="A13" s="4" t="inlineStr">
        <is>
          <t>Net changes in estimated fair value of acquisition-related contingent consideration</t>
        </is>
      </c>
      <c r="B13" s="5" t="n">
        <v>0</v>
      </c>
      <c r="C13" s="5" t="n">
        <v>136</v>
      </c>
    </row>
    <row r="14">
      <c r="A14" s="4" t="inlineStr">
        <is>
          <t>Deferred taxes</t>
        </is>
      </c>
      <c r="B14" s="5" t="n">
        <v>-5423</v>
      </c>
      <c r="C14" s="5" t="n">
        <v>-1859</v>
      </c>
    </row>
    <row r="15">
      <c r="A15" s="3" t="inlineStr">
        <is>
          <t>Changes in assets and liabilities, net of acquisitions:</t>
        </is>
      </c>
      <c r="B15" s="4" t="inlineStr">
        <is>
          <t xml:space="preserve"> </t>
        </is>
      </c>
      <c r="C15" s="4" t="inlineStr">
        <is>
          <t xml:space="preserve"> </t>
        </is>
      </c>
    </row>
    <row r="16">
      <c r="A16" s="4" t="inlineStr">
        <is>
          <t>Accounts receivable</t>
        </is>
      </c>
      <c r="B16" s="5" t="n">
        <v>-18898</v>
      </c>
      <c r="C16" s="5" t="n">
        <v>-20608</v>
      </c>
    </row>
    <row r="17">
      <c r="A17" s="4" t="inlineStr">
        <is>
          <t>Contract assets</t>
        </is>
      </c>
      <c r="B17" s="5" t="n">
        <v>5649</v>
      </c>
      <c r="C17" s="5" t="n">
        <v>6147</v>
      </c>
    </row>
    <row r="18">
      <c r="A18" s="4" t="inlineStr">
        <is>
          <t>Other assets</t>
        </is>
      </c>
      <c r="B18" s="5" t="n">
        <v>578</v>
      </c>
      <c r="C18" s="5" t="n">
        <v>-5055</v>
      </c>
    </row>
    <row r="19">
      <c r="A19" s="4" t="inlineStr">
        <is>
          <t>Accounts payable</t>
        </is>
      </c>
      <c r="B19" s="5" t="n">
        <v>-3674</v>
      </c>
      <c r="C19" s="5" t="n">
        <v>1424</v>
      </c>
    </row>
    <row r="20">
      <c r="A20" s="4" t="inlineStr">
        <is>
          <t>Accrued payroll and related taxes</t>
        </is>
      </c>
      <c r="B20" s="5" t="n">
        <v>1157</v>
      </c>
      <c r="C20" s="5" t="n">
        <v>-1058</v>
      </c>
    </row>
    <row r="21">
      <c r="A21" s="4" t="inlineStr">
        <is>
          <t>Income taxes payable</t>
        </is>
      </c>
      <c r="B21" s="5" t="n">
        <v>837</v>
      </c>
      <c r="C21" s="5" t="n">
        <v>-4086</v>
      </c>
    </row>
    <row r="22">
      <c r="A22" s="4" t="inlineStr">
        <is>
          <t>Deferred revenue</t>
        </is>
      </c>
      <c r="B22" s="5" t="n">
        <v>7922</v>
      </c>
      <c r="C22" s="5" t="n">
        <v>8300</v>
      </c>
    </row>
    <row r="23">
      <c r="A23" s="4" t="inlineStr">
        <is>
          <t>Other liabilities</t>
        </is>
      </c>
      <c r="B23" s="5" t="n">
        <v>440</v>
      </c>
      <c r="C23" s="5" t="n">
        <v>-493</v>
      </c>
    </row>
    <row r="24">
      <c r="A24" s="4" t="inlineStr">
        <is>
          <t>Net cash provided by (used in) operating activities</t>
        </is>
      </c>
      <c r="B24" s="5" t="n">
        <v>14308</v>
      </c>
      <c r="C24" s="5" t="n">
        <v>-2399</v>
      </c>
    </row>
    <row r="25">
      <c r="A25" s="3" t="inlineStr">
        <is>
          <t>Investing activities:</t>
        </is>
      </c>
      <c r="B25" s="4" t="inlineStr">
        <is>
          <t xml:space="preserve"> </t>
        </is>
      </c>
      <c r="C25" s="4" t="inlineStr">
        <is>
          <t xml:space="preserve"> </t>
        </is>
      </c>
    </row>
    <row r="26">
      <c r="A26" s="4" t="inlineStr">
        <is>
          <t>Purchases of investments</t>
        </is>
      </c>
      <c r="B26" s="5" t="n">
        <v>-21973</v>
      </c>
      <c r="C26" s="5" t="n">
        <v>-26813</v>
      </c>
    </row>
    <row r="27">
      <c r="A27" s="4" t="inlineStr">
        <is>
          <t>Maturities of investments</t>
        </is>
      </c>
      <c r="B27" s="5" t="n">
        <v>23000</v>
      </c>
      <c r="C27" s="5" t="n">
        <v>54921</v>
      </c>
    </row>
    <row r="28">
      <c r="A28" s="4" t="inlineStr">
        <is>
          <t>Purchases of property and equipment, net</t>
        </is>
      </c>
      <c r="B28" s="5" t="n">
        <v>-567</v>
      </c>
      <c r="C28" s="5" t="n">
        <v>-724</v>
      </c>
    </row>
    <row r="29">
      <c r="A29" s="4" t="inlineStr">
        <is>
          <t>Net cash provided by (used in) investing activities</t>
        </is>
      </c>
      <c r="B29" s="5" t="n">
        <v>460</v>
      </c>
      <c r="C29" s="5" t="n">
        <v>27384</v>
      </c>
    </row>
    <row r="30">
      <c r="A30" s="3" t="inlineStr">
        <is>
          <t>Financing activities:</t>
        </is>
      </c>
      <c r="B30" s="4" t="inlineStr">
        <is>
          <t xml:space="preserve"> </t>
        </is>
      </c>
      <c r="C30" s="4" t="inlineStr">
        <is>
          <t xml:space="preserve"> </t>
        </is>
      </c>
    </row>
    <row r="31">
      <c r="A31" s="4" t="inlineStr">
        <is>
          <t>Payment of revolving credit line issuance costs</t>
        </is>
      </c>
      <c r="B31" s="5" t="n">
        <v>0</v>
      </c>
      <c r="C31" s="5" t="n">
        <v>-290</v>
      </c>
    </row>
    <row r="32">
      <c r="A32" s="4" t="inlineStr">
        <is>
          <t>Proceeds from the issuance of equity plan common stock</t>
        </is>
      </c>
      <c r="B32" s="5" t="n">
        <v>261</v>
      </c>
      <c r="C32" s="5" t="n">
        <v>1042</v>
      </c>
    </row>
    <row r="33">
      <c r="A33" s="4" t="inlineStr">
        <is>
          <t>Repurchases and retirements of common stock</t>
        </is>
      </c>
      <c r="B33" s="5" t="n">
        <v>-3258</v>
      </c>
      <c r="C33" s="5" t="n">
        <v>0</v>
      </c>
    </row>
    <row r="34">
      <c r="A34" s="4" t="inlineStr">
        <is>
          <t>Payment of acquisition-related contingent consideration</t>
        </is>
      </c>
      <c r="B34" s="5" t="n">
        <v>0</v>
      </c>
      <c r="C34" s="5" t="n">
        <v>-4641</v>
      </c>
    </row>
    <row r="35">
      <c r="A35" s="4" t="inlineStr">
        <is>
          <t>Proceeds from other borrowings</t>
        </is>
      </c>
      <c r="B35" s="5" t="n">
        <v>0</v>
      </c>
      <c r="C35" s="5" t="n">
        <v>956</v>
      </c>
    </row>
    <row r="36">
      <c r="A36" s="4" t="inlineStr">
        <is>
          <t>Principal payments on other borrowings</t>
        </is>
      </c>
      <c r="B36" s="5" t="n">
        <v>-96</v>
      </c>
      <c r="C36" s="5" t="n">
        <v>-82</v>
      </c>
    </row>
    <row r="37">
      <c r="A37" s="4" t="inlineStr">
        <is>
          <t>Net cash provided by (used in) financing activities</t>
        </is>
      </c>
      <c r="B37" s="5" t="n">
        <v>-3093</v>
      </c>
      <c r="C37" s="5" t="n">
        <v>-3015</v>
      </c>
    </row>
    <row r="38">
      <c r="A38" s="4" t="inlineStr">
        <is>
          <t>Foreign currency effect on cash and cash equivalents</t>
        </is>
      </c>
      <c r="B38" s="5" t="n">
        <v>-432</v>
      </c>
      <c r="C38" s="5" t="n">
        <v>56</v>
      </c>
    </row>
    <row r="39">
      <c r="A39" s="4" t="inlineStr">
        <is>
          <t>Net increase in cash and cash equivalents</t>
        </is>
      </c>
      <c r="B39" s="5" t="n">
        <v>11243</v>
      </c>
      <c r="C39" s="5" t="n">
        <v>22026</v>
      </c>
    </row>
    <row r="40">
      <c r="A40" s="4" t="inlineStr">
        <is>
          <t>Cash and cash equivalents at beginning of period</t>
        </is>
      </c>
      <c r="B40" s="5" t="n">
        <v>93456</v>
      </c>
      <c r="C40" s="5" t="n">
        <v>58913</v>
      </c>
    </row>
    <row r="41">
      <c r="A41" s="4" t="inlineStr">
        <is>
          <t>Cash and cash equivalents at end of period</t>
        </is>
      </c>
      <c r="B41" s="5" t="n">
        <v>104699</v>
      </c>
      <c r="C41" s="5" t="n">
        <v>80939</v>
      </c>
    </row>
    <row r="42">
      <c r="A42" s="3" t="inlineStr">
        <is>
          <t>Supplemental disclosures of cash flow information:</t>
        </is>
      </c>
      <c r="B42" s="4" t="inlineStr">
        <is>
          <t xml:space="preserve"> </t>
        </is>
      </c>
      <c r="C42" s="4" t="inlineStr">
        <is>
          <t xml:space="preserve"> </t>
        </is>
      </c>
    </row>
    <row r="43">
      <c r="A43" s="4" t="inlineStr">
        <is>
          <t>Cash paid for interest</t>
        </is>
      </c>
      <c r="B43" s="5" t="n">
        <v>582</v>
      </c>
      <c r="C43" s="5" t="n">
        <v>582</v>
      </c>
    </row>
    <row r="44">
      <c r="A44" s="4" t="inlineStr">
        <is>
          <t>Cash paid for income taxes</t>
        </is>
      </c>
      <c r="B44" s="5" t="n">
        <v>4952</v>
      </c>
      <c r="C44" s="5" t="n">
        <v>8509</v>
      </c>
    </row>
    <row r="45">
      <c r="A45" s="3" t="inlineStr">
        <is>
          <t>Supplemental disclosures of non-cash investing and financing activities:</t>
        </is>
      </c>
      <c r="B45" s="4" t="inlineStr">
        <is>
          <t xml:space="preserve"> </t>
        </is>
      </c>
      <c r="C45" s="4" t="inlineStr">
        <is>
          <t xml:space="preserve"> </t>
        </is>
      </c>
    </row>
    <row r="46">
      <c r="A46" s="4" t="inlineStr">
        <is>
          <t>Acquisition-related shares issued</t>
        </is>
      </c>
      <c r="B46" s="5" t="n">
        <v>0</v>
      </c>
      <c r="C46" s="5" t="n">
        <v>3471</v>
      </c>
    </row>
    <row r="47">
      <c r="A47" s="4" t="inlineStr">
        <is>
          <t>Unrealized holding gain (loss) on available for sale investments</t>
        </is>
      </c>
      <c r="B47" s="6" t="n">
        <v>-84</v>
      </c>
      <c r="C47" s="6" t="n">
        <v>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Mitek Systems, Inc. (“Mitek,” the “Company,” “we,” “us,” and “our”) is a pioneer in mobile image capture and a global provider of solutions in the fraud prevention, digital identity verification, and cybersecurity markets. Our products address the increasing sophistication of fraud in areas such as new account openings, digital account access, and payments. Utilizing artificial intelligence, computer vision, and proprietary biometrics, our enterprise-grade verification tools protect organizations from escalating check fraud, ongoing account opening fraud, and new cyber threats such as deepfakes and voice clones. Mitek’s Mobile Check Deposit product is trusted by consumers for its convenience and accuracy verifying checks for deposit, facilitating approximately 1.2 billion transactions annually. This solution powers secure, fast, and convenient deposit services for many organizations, enhancing consumer experience. We serve over 7,900 financial services organizations, financial technology (“fintech”) brands, telecommunications companies, and marketplace brands globally. Our verification and fraud detection technology is embedded directly within mobile and web applications, providing seamless verification at every touchpoint in the customer lifecycle. By equipping banks, marketplaces, and fintech platforms with these tools, we help reduce the costs associated with fraud, impersonation, Know Your Customer (“KYC”) and anti-money laundering (“AML”) compliance. Additionally, our solutions improve the customer experience, help to ensure regulatory compliance, and lower operational costs. Summary of Significant Accounting Policies Basis of Presentation The accompanying unaudited interim condensed consolidated financial statements of the Company as of and for the three and six months ended March 31, 2025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These financial statements and the accompanying notes should be read in conjunction with the consolidated financial statements and notes thereto included in the Company’s Annual Report on Form 10-K for the fiscal year ended September 30, 2024, filed with the U.S. Securities and Exchange Commission (“SEC”) on December 16, 2024 (the “2024 Annual Report”). Certain amounts within the prior period’s condensed consolidated balance sheet have been reclassified to conform to the current period presentation. Income tax payables and accrued interest payable were presented separately on the condensed consolidated balance sheet as of September 30, 2024, however, they are included in the other current liabilities line in the consolidated balance sheet as of March 31, 2025. The reclassification, which is considered to be immaterial to the previously issued condensed consolidated financial statements for the corresponding prior period in fiscal 2024, did not change other amounts reported within the condensed consolidated balance sheet, statement of operations and comprehensive income (loss), or statement of stockholders’ equity. Results for the three and six months ended March 31, 2025, are not necessarily indicative of results for any other interim period or for a full fiscal year. Principles of Consolidation The condensed consolidated financial statements include the accou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the reported amounts of certain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estimated variable consideration in contracts, contingent consideration, and income taxes. Net Income (Loss) Per Share For the three and six months ended March 31, 2025 and 2024, the following potentially dilutive common shares were excluded from the calculation of net income (loss) per share, as they would have been antidilutive ( amounts in thousands ): Three Months Ended March 31, Six Months Ended March 31, 2025 2024 2025 2024 Stock options 366 310 384 542 RSUs 2,403 1,822 2,036 2,519 ESPP common stock equivalents 38 30 19 16 Performance options 705 665 716 800 Performance RSUs 1,333 994 1,093 706 Convertible senior notes 7,448 7,448 7,448 7,448 Warrants 7,448 7,448 7,448 7,448 Total potentially dilutive common shares outstanding 19,741 18,717 19,144 19,479 The calculation of basic and diluted net income (loss) per share is as follows ( amounts in thousands, except per share data) : Three Months Ended March 31, Six Months Ended March 31, 2025 2024 2025 2024 Net income (loss) $ 9,152 $ 282 $ 4,540 $ (5,511) Weighted-average shares outstanding—basic 45,651 46,896 45,501 46,593 Common stock equivalents 959 1,145 1,098 — Weighted-average shares outstanding—diluted 46,610 48,041 46,599 46,593 Net income (loss) per share: Basic $ 0.20 $ 0.01 $ 0.10 $ (0.12) Diluted $ 0.20 $ 0.01 $ 0.10 $ (0.12) Concentrations of Significant Customers and Assets For the three months ended March 31, 2025, the Company derived revenue of $18.5 million from two customers, with such customers accounting for 21% and 15% of the Company’s total revenue, respectively. For the three months ended March 31, 2024, the Company derived revenue of $21.2 million from three customers, with such customers accounting for 21%, 14%, and 11% of the Company’s total revenue, respectively. For the six months ended March 31, 2025, the Company derived revenue of $26.2 million from two customers, with such customers accounting for 19% and 11% of the Company’s total revenue, respectively. For the six months ended March 31, 2024 the Company derived revenue of $24.2 million from two customers, with such customers accounting for 19% and 10% of the Company’s total revenue, respectively. The corresponding accounts receivable balances of customers from which revenues were in excess of 10% of total revenue were $13.2 million and $17.0 million at March 31, 2025 and 2024, respectively. From a geographic perspective, approximately 77% and 78% of the Company’s total long-term assets as of March 31, 2025 and September 30, 2024, respectively, are associated with the Company’s international subsidiaries. From a geographic perspective, approximately 13% and 19% of the Company’s total long-term assets excluding goodwill and other intangible assets as of March 31, 2025 and September 30, 2024, respectively, are associated with the Company’s international subsidiaries. Recently Adopted Accounting Pronouncements The Company did not adopt any new accounting pronouncements in the six months ended March 31, 2025. Change in Significant Accounting Policy The Company’s significant accounting policies are disclosed in the Company’s audited condensed consolidated financial statements and related notes thereto included in the Company’s 2024 Annual Report. There have been no changes to these accounting policies through March 31, 2025. Recently Issued Accounting Pronouncements In November 2024, the Financial Accounting Standards Board (“FASB”) issued Accounting Standards Update (“ASU”) No. 2024-03, “Income Statement - Reporting Comprehensive Income - Expense Disaggregation Disclosures (Subtopic 220-40): Disaggregation of Income Statement Expenses” (“ASU 2024-03”), which requires disaggregation of certain costs in a separate note to the financial statements, such as the amounts of employee compensation, depreciation and intangible asset amortization, included in each relevant expense caption in annual and interim consolidated financial statements. ASU 2024-03 is effective for annual periods beginning after December 15, 2026 and for interim periods beginning after December 15, 2027 on a retrospective or prospective basis, with early adoption permitted. The Company is evaluating the effect that ASU 2024-03 will have on its financial statement disclosures. In December 2023, the FASB issued ASU No. 2023-09, Income Taxes (Topic 740): Improvements to Income Tax Disclosures ,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its income tax disclosures. In November 2023, the FASB issued ASU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within fiscal years beginning after December 15, 2024 on a retrospective basis, with early adoption permitted. The Company will adopt ASU 2023-07 in the fourth quarter of fiscal 2025 and does not expect the additional required disclosures to have a material impact on its financial statements. In March 2020, the FASB issued ASU No. 2020-04, Reference Rate Reform (Topic 848): Facilitation of the Effects of Reference Rate Reform on Financial Reporting,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densed consolidated financial statements. No other new accounting pronouncement issued or effective during the six months ended March 31, 2025 had, or is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on premise appliance products. Software is typically sold as a time-based license with a term of one Services and Other Services and other revenue is generated from the sale of software as a service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additional transactions above the minimum during the contract term. Revenue related to Pay as You Go contracts are generally recognized based on the customer’s actual usage, in the period of usage. For contracts which include a minimum commitment, the Company is stand-ready to provide the services throughout the contract term, and revenue is primarily recognized on a ratable basis over the contract period including an estimate of usage above the minimum commitment. Usage above minimum commitment is estimated by looking at historical usage, expected volume, and other factors to project usage for the remainder of the contract term. The estimated usage-based revenues are constrained to the amount the Company expects to be entitled to receive in exchange for providing access to its platform. Maintenance and support services generally call for the Company to provide software updates and technical support to customers and is recognized ratably over the term of the contract as this is the period the services are delivered. If professional services are deemed to be distinct, revenue is recognized as services are performed. The Company does not view the signing of the contract or the provision of initial setup services as discrete earnings events that are distinct. Our standard payment terms are generally no more than 60 days. SaaS (other than Pay as You Go) and maintenance services are typically invoiced annually in advance, and consulting and professional services are typically invoiced at the time of sale.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Certain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hree Months Ended March 31, Six Months Ended March 31, 2025 2024 2025 2024 Major product category Deposits software and hardware $ 24,700 $ 22,494 $ 35,797 $ 36,542 Deposits services and other 8,989 7,010 17,177 14,038 Deposits revenue 33,689 29,504 52,974 50,580 Identity verification software and hardware 2,000 2,395 2,888 4,327 Identity verification services and other 16,240 15,069 33,321 28,978 Identity verification revenue 18,240 17,464 36,209 33,305 Total revenue $ 51,929 $ 46,968 $ 89,183 $ 83,885 Total Revenue by Geographic Location The United States was the only country that accounted for more than 10% of the Company’s revenue in each of the three months ended March 31, 2025 and 2024. The United States and the United Kingdom were the only countries that accounted for more than 10% of the Company’s revenue in the six months ended March 31, 2025 and 2024. Revenue for the three and six months ended March 31, 2025 and 2024 were as follows ( amounts in thousands ): Three Months Ended March 31, Six Months Ended March 31, 2025 2024 2025 2024 United States $ 42,459 $ 37,861 $ 68,077 $ 66,291 United Kingdom * * 9,773 8,536 All other countries 9,470 9,107 11,333 9,058 Total revenue $ 51,929 $ 46,968 $ 89,183 $ 83,885 *Revenues from the United Kingdom were not greater than 10% of the Company’s total revenue for this period. Contract Balances The following table provides information about accounts receivable, contract assets and contract liabilities from contracts with customers ( amounts in thousands ): March 31, 2025 September 30, 2024 March 31, 2024 September 30, 2023 Accounts receivable, net $ 49,850 $ 31,682 $ 52,061 $ 32,132 Contract assets, current 11,855 15,818 15,140 18,355 Contract assets, non-current 1,907 3,620 2,692 5,579 Contract liabilities (deferred revenue), current 29,318 21,231 25,728 17,360 Contract liabilities (deferred revenue), non-current 372 753 1,020 957 Contract assets primarily result from when the right to consideration is conditional upon factors other than the passage of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5.6 million and $4.6 million of revenue during the three months ended March 31, 2025, and 2024, respectively, and $16.2 million and $13.7 million of revenue during the six months ended March 31, 2025 and 2024, respectively, which was included in the contract liability balance at the beginning of each such period. Unbilled receivables are included within accounts receivable, net on the condensed consolidated balance sheets and were $1.4 million and $0.4 million as of March 31, 2025 and September 30, 2024, respectively. The Company maintained an allowance for credit losses of $2.4 million and $2.1 million as of March 31, 2025 and September 30, 2024, respectively. Transaction Price Allocated to the Remaining Performance Obligation Remaining performance obligation represents contracted revenue that has not yet been recognized and includes unearned revenue and unbilled amounts that will be recognized as revenue in future periods. Transaction price allocated to the remaining performance obligation is based on stand-alone selling price. Remaining performance obligation is influenced by several factors, including seasonality, the timing of renewals, the timing of software license deliveries, average contract terms and foreign currency exchange rates. Remaining performance obligation is also impacted by acquisitions. Unbilled portions of the remaining performance obligation denominated in foreign currencies are revalued each period based on the period end exchange rates. Remaining performance obligation is subject to future economic risks, including bankruptcies, regulatory changes and other market factors. The majority of the non-current remaining performance obligation is expected to be recognized in the next 13-36 months. Remaining performance obligation consisted of the following as of March 31, 2025 ( amounts in thousands ): March 31, 2025 Current $ 61,479 Non-current 19,482 Total $ 80,961 Contract Costs Contract costs included in other current and non-current assets on the condensed consolidated balance sheets totaled $6.1 million and $2.7 million as of March 31, 2025 and September 30, 2024, respectively. Contract origination costs consist primarily of: (1) sales commissions and incentive payments made to the Company’s direct and indirect sales personnel, and (2) the associated payroll taxes and fringe benefit costs associated with the payments to the Company’s employees. Contract origination costs are amortized based on the transfer of goods or services to which the asset relates, including consideration of the expected customer benefit period. Contract fulfillment costs related to goods or services transferred under a specific anticipated contract have historically been immaterial. These costs are included in selling and marketing expenses in the condensed consolidated statement of operations and comprehensive income (loss) and totaled $0.4 million during each of the three months ended March 31, 2025 and 2024, and $0.9 million and $0.8 million during the six months ended March 31, 2025 and 2024, respectively. There were no impairment losses recognized during both the six months ended March 31, 2025 and 2024 related to capitalized contrac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27Z</dcterms:created>
  <dcterms:modified xmlns:dcterms="http://purl.org/dc/terms/" xmlns:xsi="http://www.w3.org/2001/XMLSchema-instance" xsi:type="dcterms:W3CDTF">2025-05-08T20:20:30Z</dcterms:modified>
</cp:coreProperties>
</file>